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Organization, Basis of Presenta" sheetId="7" state="visible" r:id="rId7"/>
    <sheet xmlns:r="http://schemas.openxmlformats.org/officeDocument/2006/relationships" name="Significant Accounting Policies" sheetId="8" state="visible" r:id="rId8"/>
    <sheet xmlns:r="http://schemas.openxmlformats.org/officeDocument/2006/relationships" name="Liability for Estimated Costs i" sheetId="9" state="visible" r:id="rId9"/>
    <sheet xmlns:r="http://schemas.openxmlformats.org/officeDocument/2006/relationships" name="Net Assets in Liquidation" sheetId="10" state="visible" r:id="rId10"/>
    <sheet xmlns:r="http://schemas.openxmlformats.org/officeDocument/2006/relationships" name="Assets Held for Sal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ignificant Accounting Polici_2" sheetId="14" state="visible" r:id="rId14"/>
    <sheet xmlns:r="http://schemas.openxmlformats.org/officeDocument/2006/relationships" name="Liability for Estimated Costs_2" sheetId="15" state="visible" r:id="rId15"/>
    <sheet xmlns:r="http://schemas.openxmlformats.org/officeDocument/2006/relationships" name="Assets Held for Sale (Tables)" sheetId="16" state="visible" r:id="rId16"/>
    <sheet xmlns:r="http://schemas.openxmlformats.org/officeDocument/2006/relationships" name="Related Party Transactions (Tab" sheetId="17" state="visible" r:id="rId17"/>
    <sheet xmlns:r="http://schemas.openxmlformats.org/officeDocument/2006/relationships" name="Organization, Basis of Presen_2" sheetId="18" state="visible" r:id="rId18"/>
    <sheet xmlns:r="http://schemas.openxmlformats.org/officeDocument/2006/relationships" name="Liability for Estimated Costs_3" sheetId="19" state="visible" r:id="rId19"/>
    <sheet xmlns:r="http://schemas.openxmlformats.org/officeDocument/2006/relationships" name="Liability for Estimated Costs_4" sheetId="20" state="visible" r:id="rId20"/>
    <sheet xmlns:r="http://schemas.openxmlformats.org/officeDocument/2006/relationships" name="Net Assets in Liquidation (Deta" sheetId="21" state="visible" r:id="rId21"/>
    <sheet xmlns:r="http://schemas.openxmlformats.org/officeDocument/2006/relationships" name="Assets Held for Sale (Details)" sheetId="22" state="visible" r:id="rId22"/>
    <sheet xmlns:r="http://schemas.openxmlformats.org/officeDocument/2006/relationships" name="Related Party Transactions (Det" sheetId="23" state="visible" r:id="rId23"/>
    <sheet xmlns:r="http://schemas.openxmlformats.org/officeDocument/2006/relationships" name="Related Party Transactions - Re" sheetId="24" state="visible" r:id="rId24"/>
    <sheet xmlns:r="http://schemas.openxmlformats.org/officeDocument/2006/relationships" name="Related Party Transactions - Ot" sheetId="25" state="visible" r:id="rId25"/>
    <sheet xmlns:r="http://schemas.openxmlformats.org/officeDocument/2006/relationships" name="Commitments and Contingencies ("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6 Months Ended</t>
        </is>
      </c>
    </row>
    <row r="2">
      <c r="B2" s="2" t="inlineStr">
        <is>
          <t>Jun. 30, 2022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Registrant Name</t>
        </is>
      </c>
      <c r="B8" s="4" t="inlineStr">
        <is>
          <t>GPB Automotive Portfolio, LP</t>
        </is>
      </c>
    </row>
    <row r="9">
      <c r="A9" s="4" t="inlineStr">
        <is>
          <t>Entity File Number</t>
        </is>
      </c>
      <c r="B9" s="4" t="inlineStr">
        <is>
          <t>000-56285</t>
        </is>
      </c>
    </row>
    <row r="10">
      <c r="A10" s="4" t="inlineStr">
        <is>
          <t>Entity Incorporation, State or Country Code</t>
        </is>
      </c>
      <c r="B10" s="4" t="inlineStr">
        <is>
          <t>DE</t>
        </is>
      </c>
    </row>
    <row r="11">
      <c r="A11" s="4" t="inlineStr">
        <is>
          <t>Entity Tax Identification Number</t>
        </is>
      </c>
      <c r="B11" s="4" t="inlineStr">
        <is>
          <t>35-2484347</t>
        </is>
      </c>
    </row>
    <row r="12">
      <c r="A12" s="4" t="inlineStr">
        <is>
          <t>Entity Address, Address Line One</t>
        </is>
      </c>
      <c r="B12" s="4" t="inlineStr">
        <is>
          <t>535 W. 24th Street, 6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1</t>
        </is>
      </c>
    </row>
    <row r="16">
      <c r="A16" s="4" t="inlineStr">
        <is>
          <t>City Area Code</t>
        </is>
      </c>
      <c r="B16" s="4" t="inlineStr">
        <is>
          <t>877</t>
        </is>
      </c>
    </row>
    <row r="17">
      <c r="A17" s="4" t="inlineStr">
        <is>
          <t>Local Phone Number</t>
        </is>
      </c>
      <c r="B17" s="4" t="inlineStr">
        <is>
          <t>489-8484</t>
        </is>
      </c>
    </row>
    <row r="18">
      <c r="A18" s="4" t="inlineStr">
        <is>
          <t>Title of 12(b) Security</t>
        </is>
      </c>
      <c r="B18" s="4" t="inlineStr">
        <is>
          <t>None</t>
        </is>
      </c>
    </row>
    <row r="19">
      <c r="A19" s="4" t="inlineStr">
        <is>
          <t>No Trading Symbol Flag</t>
        </is>
      </c>
      <c r="B19" s="4" t="inlineStr">
        <is>
          <t>tru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B26" s="5" t="n">
        <v>0</v>
      </c>
    </row>
    <row r="27">
      <c r="A27" s="4" t="inlineStr">
        <is>
          <t>Entity Central Index Key</t>
        </is>
      </c>
      <c r="B27" s="4" t="inlineStr">
        <is>
          <t>0001578742</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2</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Assets in Liquidation</t>
        </is>
      </c>
      <c r="B1" s="2" t="inlineStr">
        <is>
          <t>6 Months Ended</t>
        </is>
      </c>
    </row>
    <row r="2">
      <c r="B2" s="2" t="inlineStr">
        <is>
          <t>Jun. 30, 2022</t>
        </is>
      </c>
    </row>
    <row r="3">
      <c r="A3" s="3" t="inlineStr">
        <is>
          <t>Net Assets In Liquidation Abstract</t>
        </is>
      </c>
      <c r="B3" s="4" t="inlineStr">
        <is>
          <t xml:space="preserve"> </t>
        </is>
      </c>
    </row>
    <row r="4">
      <c r="A4" s="4" t="inlineStr">
        <is>
          <t>Net Assets in Liquidation</t>
        </is>
      </c>
      <c r="B4" s="4" t="inlineStr">
        <is>
          <t>4. Net Assets in Liquidation On March 8, 2022, the Partnership and GPB Prime reached an agreement in principle with M&amp;T Bank to allow for an additional $85.0 million distribution to the Partnership and GPB Holdings II, LP, of which $28.5 million was distributed to GPB Holdings II, LP, an affiliated entity to the Partnership which holds a 33.5% non-controlling interest in GPB Prime. As a result, net assets in liquidation decreased by $28.5 million during the three months ended March 31, 2022. On April 26, 2022, the Partnership and GPB Prime reached an agreement in principle with M&amp;T Bank to allow for an additional $30.0 million distribution to the Partnership and GPB Holdings II, LP, of which $10.1 million was distributed to GPB Holdings II, LP. As a result, net assets in liquidation decreased by $38.5 million during the six months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s Held for Sale</t>
        </is>
      </c>
      <c r="B1" s="2" t="inlineStr">
        <is>
          <t>6 Months Ended</t>
        </is>
      </c>
    </row>
    <row r="2">
      <c r="B2" s="2" t="inlineStr">
        <is>
          <t>Jun. 30, 2022</t>
        </is>
      </c>
    </row>
    <row r="3">
      <c r="A3" s="3" t="inlineStr">
        <is>
          <t>Assets Held for Sale.</t>
        </is>
      </c>
      <c r="B3" s="4" t="inlineStr">
        <is>
          <t xml:space="preserve"> </t>
        </is>
      </c>
    </row>
    <row r="4">
      <c r="A4" s="4" t="inlineStr">
        <is>
          <t>Assets Held for Sale</t>
        </is>
      </c>
      <c r="B4" s="4" t="inlineStr">
        <is>
          <t>5. Assets Held for Sale During the three months ended March 31, 2022, the Partnership committed to a plan to dispose of one property, 18675 Route 11 in Watertown, New York. As of June 30, 2022, this property remained in assets held for sale on the Condensed Consolidated Statements of Net Assets in Liquidation as we have not yet completed the sale of this property. As of June 30, 2022, Prime Subaru Manchester, remained in assets held for sale on the Condensed Consolidated Statements of Net Assets in Liquidation as ownership has not yet transferred to Group 1. The closing consideration of $33.4 million which was held in escrow by Group 1 was released to the Partnership on April 12, 2022. The following table reconciles the major classes of assets classified as held for sale as of June 30, 2022 and December 31, 2021, in the accompanying Condensed Consolidated Statements of Net Assets in Liquidation: ​ ​ ​ ​ ​ ​ ​ ​ ​ ​ June 30, ​ December 31, (Dollars in thousands) 2022 2021 Assets held for sale ​ ​ ​ Inventories ​ $ 752 $ 2,780 Franchise rights ​ — 7,600 Goodwill ​ — 22,400 Property and equipment ​ 1,563 1,433 Total assets held for sale ​ $ 2,315 ​ $ 34,213 Liabilities held for sale ​ ​ ​ Operating lease liabilities ​ $ (1,817) $ (2,3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6. Related Party Transactions FEES AND EXPENSES The Partnership has incurred the following fees and expenses: Managerial Assistance Fee Per the LPA and Private Placement Memorandum (the “PPM”), GPB is entitled to receive an annualized managerial assistance fee (the “Managerial Assistance Fee”), for providing managerial assistance services to the Partnership and the dealerships. Those services include the identification, management and disposition of underlying portfolio companies and/or dealerships, and other duties assumed and stated under the LPA. The Managerial Assistance Fee does not include expenses related to in-house services and operations support services provided to the Partnership or its operating companies. Such expenses are in addition to, and not in lieu of, the Managerial Assistance Fee. The Managerial Assistance Fee is payable by the Partnership quarterly in advance at 2.0% per annum for Class A and B Units and 1.75% per annum for Class A-1 and B-1 Units calculated on each Limited Partners’ Gross Capital Contributions. GPB, in its sole discretion, may defer, reduce or waive all or a portion of the Managerial Assistance Fee with respect to one or more Limited Partners for any period of time (and intends to waive the Managerial Assistance Fee with respect to the Special LP, as defined below, and its affiliates that invest in the Partnership). Managerial Assistance Fees paid during the three and six months ended June 30, 2022, were $2.1 million and $4.4 million, respectively, and reduced the liability for estimated costs in excess of estimated receipts during liquidation on the Condensed Consolidated Statements of Net Assets in Liquidation by a corresponding amount. Managerial Assistance Fees charged to expense and included in the Condensed Consolidated Statements of Operations for the three and six months ended June 30, 2021, were $3.2 million and $6.4 million, respectively. Partnership Expenses The Partnership pays its own operating expenses. GPB is responsible for its or its affiliates’ general and administrative costs and expenses and its day-to-day overhead expenses of managing the Partnership and is not entitled to be reimbursed by the Partnership for such expenses other than for the portion of the total compensation of GPB’s or its affiliates (including holding companies) officers and employees relating to the time such officers or employees provide In-House services or Operations Support Services to the Partnership or its dealerships. Such expenses are in addition to, and not in lieu of, the Managerial Assistance Fee. “In-House services” include but are not limited to accounting, legal, compliance, information technology, human resources, and operational and management services to the Partnership or the dealerships. Operations Support Services include but are not limited to operational support and consulting services and similar services to, or in connection with, the identification, acquisition, holding and improvement of the dealerships. In addition, GPB pays expenses on the Partnership’s behalf when operationally feasible and obtains reimbursement. Partnership expenses paid during the three and six months ended June 30, 2022, were $2.5 million and $3.9 million, respectively, and reduced the liability for estimated costs in excess of estimated receipts during liquidation on the Condensed Consolidated Statements of Net Assets in Liquidation by a corresponding amount. Partnership expenses included as a component of selling, general and administrative expenses in the Condensed Consolidated Statements of Operations for the three and six months ended June 30, 2021, were $2.0 million and $2.7 million, respectively. NOTES PAYABLE TO RELATED PARTIES In October 2015, the Partnership entered into a loan agreement with GPB Borrower LLC, an affiliate of the General Partner, and received proceeds in the form of a loan of $12.0 million, maturing in October 2019. The loan accrued interest and was paid monthly in arrears at 13.5% per annum. In August 2016, the note was restructured and certain incremental procurement costs incurred at the loan’s inception were added to the existing principal, increasing the principal balance to $15.4 million (“AISF Note 1”). As part of the restructuring, AISF Note 1 was assigned by GPB Borrower LLC to an affiliate of the Partnership, GPB Automotive Income Sub-Fund, Ltd. (“GPB AISF”). GPB AISF is an offshore financing facility formed primarily for the benefit of the Partnership. The increase in principal of $3.4 million represented the incremental procurement costs directly related to the issuance of the note and was classified as debt issuance costs on the Condensed Consolidated Balance Sheets. These costs, along with the change in interest rate, were accounted for as a modification to the existing debt with no gain or loss recognized. It was subsequently determined that the actual debt issuance costs on AISF Note 1 totaled $2.1 million. The difference was applied to AISF Note 2 (defined below) and a note issued to GPB Holdings Automotive, LLC for which the debt issuance costs relate. The $2.1 million was capitalized as debt issuance costs was being amortized over the four-year life of the note using the effective interest rate method. In 2016, the Partnership entered into three loan agreements (“AISF Note 2, AISF Note 3, and AISF Note 4”) with GPB AISF for a total of $18.0 million and incurred debt issuance costs of $2.9 million. In 2017, the Partnership entered into two loan agreements (“AISF Note 5 and AISF Note 6”) with GPB AISF for a total of $11.8 million and incurred debt issuance costs of $2.0 million. In 2019, the Partnership entered into one loan agreement (“AISF Note 7”) with GPB AISF for $3.3 million and incurred debt issuance costs of $0.6 million. Each AISF note matures four years from the issuance date, and accrues interest at 8.75% per annum, payable monthly in arrears. In July 2021, AISF Note 5 and AISF Note 6 were amended to increase the interest rate to 12.5% and to extend the maturity date to December 2022. Interest expense relating to these loans reflected as a component of interest expense to related parties on the Condensed Consolidated Statements of Operations for the three and six months ended June 30, 2021 was $0.4 million and $0.7 million, respectively. The amortization of the capitalized debt issuance costs reflected as a component of interest expense to related parties in the Condensed Consolidated Statement of Operations for the three and six months ended June 30, 2021 were $0.2 million and $0.4 million, respectively. The balance of accrued interest associated with these loans was $1.9 million as of June 30, 2022 and December 31, 2021 and was included as a component of due to related parties in the Condensed Consolidated Statements of Net Assets in Liquidation. AISF Note 1,2,3, and 4 matured and were repaid in full in 2020. AISF Note 5, AISF Note 6, and AISF Note 7 entered into default in 2021. In August 2021, a waiver for the event of default was issued and the interest payments have been deferred until December 2022 for AISF Note 5, AISF Note 6, and AISF Note 7. In October 2017, a subsidiary of the Partnership entered into a loan agreement with GPB Holdings II, LP, another GPB-managed partnership, for $0.7 million (the “DSR Note”). The loan bore interest at 12% annually, payable monthly in arrears. All outstanding principal and unpaid interest was originally due and payable on October 11, 2018, but was extended until June 30, 2019. As of December 31, 2019, the loan and accrued interest had not yet been repaid as a result of a repayment restriction pursuant to an amendment to a credit agreement dated June 14, 2019. However, the loan continued to accrue interest at the stated rate. In 2021 the outstanding note payable, including the accrued interest, was repaid in full. Notes payable - related party consisted of the following: ​ ​ ​ ​ ​ ​ ​ ​ ​ ​ ​ ​ (Dollars in thousands) ​ ​ ​ ​ ​ June 30, ​ December 31, Note Face Value Maturity Date 2022 2021 AISF Note 5 ​ 6,556 ​ 12/31/2022 ​ $ 6,556 ​ $ 6,556 AISF Note 6 ​ 5,202 ​ 12/31/2022 ​ 5,202 ​ 5,202 AISF Note 7 ​ 3,272 ​ 4/24/2023 ​ 3,026 ​ 3,026 Total ​ ​ ​ ​ ​ ​ 14,784 ​ ​ 14,784 Add: accrued interest in liquidation ​ ​ ​ ​ ​ ​ 1,851 ​ ​ 1,851 Total notes payable - related party ​ ​ ​ ​ ​ $ 16,635 ​ $ 16,635 ​ DUE FROM AFFILIATED COMPANIES The Partnership incurred expenses for payroll and employee benefits, professional fees, consulting and outside services, and other services on behalf of affiliated entities. These expenses were initially paid by the Partnership and then charged on a pro-rata basis to each of the other limited partnerships managed by GPB, which operated dealerships. The Partnership had non-interest-bearing receivables from these holding companies for allocated expenses of $1.5 million outstanding which were subsequently forgiven in 2021. OTHER RELATED PARTY TRANSACTIONS For the three and six months ended June 30, 2021, certain dealerships owned by the Partnership purchased vehicles from a dealership owned by an affiliate, GPB Holdings II, LP totaling $0.4 million and $0.6 million, respectively. No such transactions occurred during the three and six months ended June 30, 2022. For the three and six months ended June 30, 2021, certain dealerships owned by the Partnership sold vehicles to a dealership owned by GPB Holdings II, LP totaling $0.3 million and $0.5 million, respectively. No such transactions occurred during the three and six months ended June 30, 2022. GPB’s principals, certain other individuals and entities that have assisted and may in the future assist in our operations are and/or will be members in GPB Auto SLP, LLC, a Delaware limited liability company (the “Special LP”). The Special LP will receive a profit allocation, commonly referred to as “carried interest”, from the Partnership in accordance with the waterfall provisions in the LPA. For the three and six months ended June 30, 2022 and 2021 there have been no profit allocations allocated to the Special LP. As compensation for the services to be rendered by Highline, the Partnership pays an operation service provider fee (“OSP”) to Highline for an annual amount agreed to by GPB and Highline, subject to the Highline Board’s approval, following Highline’s delivery of the annual written budget to GPB detailing the fees, costs and expenses that will be incurred by Highline in providing its Services. OSP fees paid for the three and six months ended June 30, 2022, were $0.4 million and $0.8 million, respectively, and reduced the liability for estimated costs in excess of estimated receipts during liquidation on the Condensed Consolidated Statements of Net Assets in Liquidation by a corresponding amount. The Partnership recorded OSP fees as a component of selling, general and administrative expenses in the Condensed Consolidated Statement of Operations for the three and six months ended June 30, 2021, of $1.0 million and $2.1 million, respectively. From commencement of operations through December 31, 2018, there have been various amendments in the LPA and PPM relating to the redemption terms for Limited Partners. Those changes resulted in differentiated redemption terms and calculations. Following the advice of outside legal counsel, the General Partner made the decision to apply the redemption provision that was most beneficial to the redeeming investors who made a redemption request prior to the suspension of redemptions. This analysis was completed in 2019 and based on the final calculations, if a Limited Partner was originally overpaid, the General Partner will reimburse the Partnership and will not seek to claim those funds back from the Limited Partner. During the period from August 2015 through September 2018, the Partnership overpaid applicable redeeming investors $0.3 million and underpaid applicable redeeming investors $0.3 million. In June 2021, the balance was repaid in full. Guarantees The member of the General Partner (David Gentile, “Member”) provided personal guarantees on certain floorplan and real estate loans prior to 2018. The initial amounts guaranteed totaled $48.7 million. Pursuant to the PPM, the Member of the General Partner can charge a fee to the Partnership for providing such guarantee services. The guarantee fees payable to the Member of the General Partner was calculated at $1.0 million based on 1.99% of the amount of the loans initially guaranteed. $1.0 million is due and payable to the Member of the General Partner which is reflected as a component of due to related parties in the Condensed Consolidated Statements of Net Assets in Liquidation as of June 30, 2022 and December 31, 2021. The guarantee fees were amortized over the life of the loans and were fully amortized in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7. Commitments and Contingencies We, our General Partner, and our former dealerships are involved in a number of regulatory, litigation, arbitration and other proceedings or investigations, and many of those matters expose us to potential financial loss. We are advancing funds to officers, directors and representatives of the dealerships, as well as GPB, its principals, representatives, and affiliates, for any costs they may incur in connection with such disputes as required by various agreements or governing law. This advancing of funds does not cover any potential future outcomes or settlements that result from these disputes. We establish reserves or escrows for legal actions when potential losses associated with the actions become probable and the costs can be reasonably estimated. The actual costs of resolving legal actions may be substantially higher or lower than the amounts reserved or placed in escrow for those actions. Distributions may be delayed or withheld until such reserves are no longer needed or the escrow period expires. If liabilities exceed the amounts reserved or placed in escrow, Limited Partners may need to fund the difference by refunding some or all distributions previously received. For the three and six months ended June 30, 2021, the Partnership expensed $1.3 million and $2.0 million, respectively, of legal indemnification expenses recorded in selling, general and administrative expenses in the Condensed Consolidated Statement of Operations. Legal indemnification expenses paid during the three and six months ended June 30, 2022, were $1.0 million and $2.0 million, respectively, and reduced the liability for estimated costs in excess of estimated receipts during liquidation on the Condensed Consolidated Statements of Net Assets in Liquidation by a corresponding amount. With respect to all significant litigation and regulatory matters facing us, our General Partner, and our dealerships, we have considered the likelihood of an adverse outcome. It is possible that we could incur losses pertaining to these matters that may have a material adverse effect on our operational results, financial condition or liquidity in any future reporting period. We understand that the General Partner is currently paying legal costs associated with these actions for itself and certain indemnified parties. The Partnership expects to provide partial reimbursement to the General Partner as required by various agreements or governing law, but the amount is not reasonably estimable at this time. Regulatory and Governmental Matters GPB and certain of its principals and affiliates face various regulatory and governmental matters. GPB seeks to comply with all laws, rules, regulations and investigations into any potential or alleged violation of law. In such situations where GPB disagrees with the Government’s allegations made against it, GPB intends to vigorously defend itself in court. These matters could have a material adverse effect on GPB and the Partnership’s business, acquisitions, or results of operations. Appointment of Monitor and Application for Receivership On February 11, 2021, the U.S. District Court for the Eastern District of New York (“EDNY Court”) in the SEC Action (as defined in Federal Matters) appointed Joseph T. Gardemal III as an independent monitor over GPB (the “Monitor”) (the “Order”) until further order of the Court. The Court appointed the Monitor in response to a request from the SEC, which asserted that the Monitor was necessary to protect investors in light of the alleged misconduct of GPB Capital’s former CEO, David Gentile. In its February 4, 2021 complaint (“the Complaint”) in the SEC Action, the SEC alleged that Gentile, as the owner and then-CEO of GPB Capital, along with Jeffry Schneider, the owner of GPB’s placement agent, lied to investors about the source of money used to make 8% annualized distribution payments to investors. According to the SEC, Gentile and others allegedly told investors that the distribution payments were paid exclusively with monies generated by GPB portfolio companies, but as alleged, GPB actually used investor money to pay portions of the annualized 8% distributions. The Complaint further contains allegations that Gentile and others manipulated financial statements of certain limited partnership funds that GPB manages to perpetuate the deception by giving the false appearance that the funds’ income was closer to generating sufficient income to cover the distribution payments than it actually was. Moreover, the Complaint alleges that Gentile engaged in undisclosed self-dealing, including by omitting from investor communications certain conflicts of interest and fees and other compensation that he received, totaling approximately $8.0 million. In support of the Order, the SEC contended that the Monitor would provide assurances to investors, GPB’s counterparties, and the public that an unbiased and qualified person who was not beholden to Mr. Gentile was vetting any significant transactions and decisions, and looking out for the interests of investors. Accordingly, pursuant to the Order, GPB shall (i) grant the Monitor access to all non-privileged books, records and account statements for the GPB-managed Funds, including the Partnership, as well as their portfolio companies; and (ii) cooperate fully with requests by the Monitor reasonably calculated to fulfill the Monitor’s duties. As noted below, the Order was amended on April 14, 2021 (the “Amended Order”). The Monitor is required to assess the Partnership’s operations and business, and make recommendations to the EDNY Court, which may include continuation of GPB’s operations subject to the Monitorship, a liquidation of assets, or filing for reorganization in bankruptcy. The Order provides that the Monitor will remain in place until terminated by order of the EDNY Court, and grants the Monitor the authority to approve or disapprove proposed material corporate transactions by GPB, the Partnership and its subsidiaries, extensions of credit by them outside the ordinary course of business, decisions to make distributions to the limited partners of the Partnership, or any decision to file any bankruptcy or receiver petition for any of them, among other actions. The Monitor is not required to approve the issuance of the Condensed Consolidated Financial Statements included within this Form 10-Q, nor has management sought or obtained approval from the Monitor. On April 14, 2021, the EDNY Court entered an Amended Order, providing that, in addition to the SEC and GPB, certain State regulators will receive access to the periodic reports filed by the Monitor pursuant to the Order. On May 31, 2022, Gentile filed a motion in the SEC Action to modify the Amended Order pursuant to Rule 60(b) of the Federal Rules of Civil Procedure (“Rule 60(b) Motion”). In his Rule 60(b) Motion, Gentile seeks a Court order to, among other things, (i) narrow the scope of the Monitor’s responsibilities; and (ii) direct the Monitor to ensure that GPB does not sell or otherwise dispose of assets or portfolio companies that the Partnership owns before the completion of a “strategic assessment” to be conducted by three managers Gentile purportedly appointed to GPB on May 27, 2022. On that same day, May 31, 2022, the Monitor notified Gentile and GPB that Gentile’s purported appointment of three new managers to GPB without Monitor approval, amongst other things, was in violation of the Amended Order. Gentile and GPB were, at that time, given ten (10) business days to cure the violation of the Amended Order. The cure period has since run without any steps having been taken to respond to the Monitor’s notification of violation of the Amended Order. On June 13, 2022, the Securities and Exchange Commission filed by Order to Show Cause in the SEC Action an application to (i) convert the existing Monitorship over GPB and the GPB-managed funds to a Receivership, and appoint the previously-appointed Monitor, Joseph T. Gardemal III, as Receiver; and (ii) impose a litigation injunction on cases filed against GPB and the GPB-managed funds (the “Receivership Application”). The Receivership Application and the Proposed Order Appointing Receiver and Imposing Litigation Injunction (the “Proposed Order”) were filed with the EDNY Court with consent of GPB’s management. The Receivership Application seeks appointment of Mr. Gardemal as Receiver in order to, in part, streamline the process by which GPB and the GPB-managed funds liquidate remaining portfolio company assets and distribute money to limited partners, subject to the EDNY Court’s supervision. The Proposed Order grants to Mr. Gardemal, generally, all powers and authorities previously possessed by the entities subject to the Proposed Order, as well as the powers possessed by the officers, directors, managers and others previously in charge of those entities, and permits him to, among other things, take all such actions necessary to preserve receivership assets. Additionally, the Receivership Application includes a proposed stay of all Federal and State actions (as well as any arbitrations) presently pending against GPB and the GPB-managed funds, and provides for a centralized claims process for GPB limited partners, in the EDNY Court, to prevent potentially disparate actions in different courts that could negatively impact the assets proposed to be subject to the EDNY Court’s jurisdiction and control. The Rule 60(b) Motion and the validity of the appointment of the new managers are presently under consideration by the EDNY Court, along with the Receivership Application. Federal Matters On February 4, 2021, the SEC filed a contested civil proceeding against GPB, Ascendant Capital, Ascendant Alternative Strategies (“AAS”), David Gentile, Jeffry Schneider and Jeffrey Lash in the U.S.District Court for the Eastern District of New York (the previously-defined “EDNY Court” and “SEC Action”). No GPB-managed partnership is a named defendant. The SEC Action alleges several violations of the federal securities laws, including securities fraud. The SEC is seeking disgorgement and civil monetary penalties, among other remedies. Also, on February 4, 2021, the U.S. Attorney’s Office for the Eastern District of New York (the “USAO”) brought the Criminal Case against Mr. Gentile, Mr. Schneider, and Mr. Lash (the “Criminal Case”). The indictment in the Criminal Case alleges conspiracy to commit securities fraud, conspiracy to commit wire fraud, and securities fraud against all three individuals. Mr. Gentile and Mr. Lash were also charged with two counts of wire fraud. We understand that the USAO intends to seek criminal forfeiture. Mr. Gentile resigned from all management and board positions with GPB, and the GPB-managed funds, including the Partnership, and subsidiaries of the Partnership, promptly following his indictment. State Matters On May 27, 2020, the Massachusetts Securities Division of the Office of the Secretary of the Commonwealth (“Massachusetts”) filed an Administrative Complaint against GPB for alleged violations of the Massachusetts Uniform Securities Act. No GPB-managed fund is a named defendant. The Complaint alleges, among other things, that the offering documents for several GPB-managed funds, including the Partnership, included material misstatements or omissions. Massachusetts is seeking both monetary and administrative relief, including disgorgement and rescission to Massachusetts residents who purchased the GPB-managed funds. This matter is currently stayed, pending resolution of the Criminal Case. On February 4, 2021, seven state securities regulators (from Alabama, Georgia, Illinois, Missouri, New Jersey, New York, and South Carolina, collectively the “States”) each filed suit against GPB. No GPB-managed fund is a named defendant in any of the suits. Several of the suits also named Ascendant, AAS, Mr. Gentile, Mr. Schneider, and Mr. Lash as defendants. The States’ lawsuits allege, among other things, that the offering documents for several GPB-managed funds, including the Partnership, included material misstatements and omissions. The States are seeking both monetary and administrative relief, including disgorgement and rescission. The cases brought by Alabama, Georgia, Illinois, Missouri, New York, and South Carolina have been stayed pending the conclusion of the related Criminal Case. The State of New Jersey has voluntarily dismissed its case, without prejudice to re-file it following the conclusion of the Criminal Case. Actions Asserted Against GPB and Others, Not Including the Partnership Ismo J. Ranssi, derivatively on behalf of Armada Waste Management, LP, v. GPB Capital Holdings, LLC, et al. (New York Supreme Court, New York County, Case No. 654059/2020) In August 2020, plaintiffs filed a derivative action against GPB, Ascendant Capital, AAS, Axiom, David Gentile, Mark D. Martino, and Jeffry Schneider in New York Supreme Court. GPB Waste Management, LP is named as a nominal defendant. The Partnership is not a named defendant. The Complaint alleges, among other things, that the offering documents for certain GPB managed funds include material misstatements and omissions. Plaintiffs bring causes of action against GPB for breach of fiduciary duty, breach of contract, unjust enrichment, and an equitable accounting, and against all other defendants for breach of fiduciary duty and aiding and abetting breach of fiduciary duty, and unjust enrichment. The plaintiffs seek a declaration from the Court that defendants breached duties owed to them, and that defendants must indemnify GPB Waste Management, LP for costs in connection with the suit. Plaintiffs also seek unspecified damages and an equitable accounting, and an Order that defendants disgorge all fees obtained through the sale of GPB Waste Management, LP “securities”. Any potential losses associated with this matter cannot be estimated at this time. Galen G. Miller and E. Ruth Miller, derivatively on behalf of GPB Holdings II, LP, v. GPB Capital Holdings, LLC, et al. (New York Supreme Court, New York County, Case No. 656982/2019) In November 2019, plaintiffs filed a derivative action against GPB, Ascendant, AAS, Axiom, Michael Cohn, Steven Frangioni, David Gentile, William Jacoby, Minchung Kgil, Mark D. Martino, and Jeffry Schneider in New York Supreme Court, New York County. The Partnership was named only as a nominal defendant. An Amended Complaint was filed on or about March 2, 2020, alleging, among other things, that the offering documents for certain GPB-managed funds include material misstatements and omissions. The Amended Complaint alleges causes of action for breach of fiduciary duty against all defendants; aiding and abetting breach of fiduciary duty against Ascendant Capital, AAS, Axiom and Martion; breach of contract against GPB; unjust enrichment against all defendants; and an equitable accounting against GPB. The plaintiffs are seeking disgorgement of alleged unjust enrichment, unspecified damages as a result of alleged wrongful acts, costs of the action, and an equitable accounting. Any potential losses associated with this matter cannot be estimated at this time. Actions Asserted Against GPB and Others, Including the Partnership For all matters below in which the Partnership is a defendant and where the partnership disagrees with the allegations against, we intend to vigorously defend against the allegations, however no assurances can be given that we will be successful in doing so. GPB Lender, LLC v. GPB Capital Holdings, LLC (New York Supreme Court, Nassau County, Index No. 604887/2022) On or about April 14, 2022, plaintiff GPB Lender, LLC, a related entity, filed a lawsuit against GPB Capital Holdings, LLC in New York Supreme Court, Nassau County, for breaches of a promissory note and breaches of contract related to a 2016 loan agreement and a 2019 loan agreement entered into between the parties. Plaintiff alleges that it is owed approximately $2.0 million in unpaid principal and interest under the promissory note. Plaintiff also alleges that it is owed approximately $0.4 million in unpaid principal and interest under the two loan agreements. No costs are expected to be charged to the Partnership. Cient LLC v. GPB Capital Holdings, LLC (New York Supreme Court, Nassau County, Index No. 604886/2022) On or about April 14, 2022, plaintiff Cient LLC, a related entity, filed a lawsuit against GPB Capital Holdings, LLC in New York Supreme Court, Nassau County, for breach of a loan agreement and breach of contract relating to a 2019 loan agreement entered into by the parties. Plaintiff alleges that approximately $0.8 million in unpaid principal remains due, along with accrued and unpaid interest. No costs are expected to be charged to the Partnership. Plymouth Rock Holding LLC v. GPB Capital Holdings, LLC (New York Supreme Court, Nassau County, Index No. 604873/2022) On or about April 14, 2022, plaintiff Plymouth Rock Holding, LLC, a related entity, filed a lawsuit against GPB Capital Holdings, LLC in New York Supreme Court, Nassau County, for breach of a loan agreement and breach of contract relating to a 2019 loan agreement entered into by the parties. Plaintiff alleges that approximately $0.3 million in unpaid principal remains due, along with accrued and unpaid interest. No costs are expected to be charged to the Partnership. Tom Alberto, et al. v. GPB Capital Holdings, LLC, et al. (American Arbitration Association, Case Number: 01-22-0001-5433) On or about April 13, 2022, claimants, investors in Funds managed by GPB Capital Holdings, LLC, filed an arbitration with the American Arbitration Association against GPB Capital Holdings, LLC, GPB Automotive Portfolio, LP, GPB Holdings II, LP, GPB Cold Storage, LP, GPB Holdings, LP, GPB Holdings II, LP, GPB Holdings Qualified, LP, GPB Holdings III, LP, GPB NYC Development, LP, and GPB Waste Management, LP, along with other non-GPB parties. All claimants were customers of Concorde Investment Services, LLC (“Concorde”), and each purchased his or her limited partnership interest in a GPB-managed Fund through Concorde. Claimants have asserted claims based on fraud, breach of fiduciary duty, breach of contract, among others, and claim to have suffered millions of dollars in damages. In order to bring their case in arbitration, Claimants rely upon an arbitration provision that exists solely in the agreement between their broker, Concorde, and the GPB-managed Funds. Because no claimant is party to any agreement with GPB or the GPB-managed Funds that contains an arbitration clause, GPB contends that this action is improperly filed, and intends to promptly move to dismiss it. Any potential losses associated with this mater cannot be estimated at this time. Michael Peirce, derivatively on behalf of GPB Automotive Portfolio, LP v. GPB Capital Holdings, LLC, Ascendant Capital, LLC, Ascendant Alternative Strategies, LLC, Axiom Capital Management, Inc., Steven Frangioni, David Gentile, William Jacoby, Minchung Kgil, Mark D. Martino and Jeffry Schneider, -and- GPB Automotive Portfolio, LP, Nominal Defendant (New York Supreme Court, New York County, Case No. 652858/2020) In July 2020, plaintiff filed a derivative action in New York Supreme Court against GPB, Ascendant, AAS, Axiom, Steve Frangioni, David Gentile, William Jacoby, Minchung Kgil, Mark Martino, and Jeffry Schneider. The Complaint alleges various breaches of fiduciary duty and/or aiding and abetting the breaches of fiduciary duty against all defendants, breach of contract against GPB, unjust enrichment, and an equitable accounting. Plaintiffs are seeking declaratory relief, disgorgement, restitution, an equitable accounting, and unspecified damages. Any potential losses associated with this matter cannot be estimated at this time. Alfredo J. Martinez, et al. v. GPB Capital Holdings, LLC (Delaware Chancery Court, Case No. 2019-1005) In December 2019, plaintiffs filed a civil action in Delaware Court of Chancery to compel inspection books and records from GPB, as General Partner, and from the Partnership, GPB Holdings I, GPB Holdings II, and GPB Waste Management. In June 2020, the court dismissed plaintiffs’ books and records request, but allowed a contract claim for specific performance to proceed as a plenary action. The plaintiffs are seeking unspecified damages and penalties. Any potential losses associated with this matter cannot be estimated at this time. Alfredo J. Martinez and HighTower Advisors v. GPB Capital Holdings, LLC, et al. (Delaware Chancery Court, Case No. 2020-0545) In July 2020, plaintiff filed a complaint against GPB, Armada Waste Management GP, LLC, Armada Waste Management, LP, the Partnership, GPB Holdings II, LP, and GPB Holdings, LP in the Delaware Court of Chancery to compel inspection of GPB’s books and records based upon specious and unsubstantiated allegations regarding alleged fraudulent activity, mismanagement, and breaches of fiduciary duty. The plaintiffs are seeking an order compelling GPB to permit inspection of documents related to Armada Waste, as well as for costs and fees. Any potential losses associated with this matter cannot be estimated at this time. Lance Cotten, Alex Vavas and Eric Molbegat v. GPB Capital Holdings, LLC, Automile Holdings LLC D/B/A Prime Automotive Group, David Gentile, David Rosenberg, Philip Delzotta, Joseph Delzotta, and any other related entities (New York Supreme Court, Nassau County, Case No. 604943/2020) In May 2020, plaintiffs filed a civil action in New York Supreme Court, Nassau County against GPB, Automile Holdings LLC d/b/a Prime Automotive Group, David Gentile, David Rosenberg, Philip Delzotta, Joseph Delzotta, and any other related entities. The complaint alleges that defendants engaged in systematic fraudulent and discriminatory schemes against customers and engaged in retaliatory actions against plaintiffs, who were employed by Garden City Nissan from August until October 2019. The plaintiffs are seeking damages pursuant to New York Labor Law Section 740, which provides for compensation for lost wages, benefits, and other remuneration, and liquated damages for alleged violations of Executive Law Section 296. Any potential losses associated with this matter cannot be estimated at this time. Monica Ortiz, on behalf of herself and other individuals similarly situated v. GPB Capital Holdings LLC; Automile Holdings, LLC d/b/a Prime Automotive Group; David Gentile; David Rosenberg; Philip Delzotta; Joseph Delzotta; and other affiliated entities and individuals (New York Supreme Court, Nassau County, Case No. 604918/2020) In May 2020, plaintiffs filed a class action in New York Supreme Court, Nassau County against GPB, Automile Holdings LLC d/b/a Prime Automotive Group, David Gentile, David Rosenberg, Philip Delzotta, Joseph Delzotta, and other affiliated entities and individuals. The Complaint alleges deceptive and misleading business practices of the named Defendants with respect to the marketing, sale, and/or leasing of automobiles and the financial and credit products related to the same throughout the State of New York. Plaintiffs allege defendants’ collection of fraudulent rebates exceeds $1,000,000. The plaintiffs are seeking class-wide injunctive relief requiring defendant dealerships to disclose financing options, rebates, interest rates, and risk of repossession; monetary and punitive damages for violation of New York General Business Laws, unjust enrichment, negligent misrepresentation, and breach of contract; and also seek costs and fees. Any potential losses associated with this matter cannot be estimated at this time. In re: GPB Capital Holdings, LLC Litigation (formerly, Adam Younker, Dennis and Cheryl Schneider, Elizabeth Plaza, and Plaza Professional Center Inc. PFT Sharing v. GPB Capital Holdings, LLC, et al. and Peter G. Golder, individually and on behalf of all others similarly situated, v. GPB Capital Holdings, LLC, et al. (New York Supreme Court, New York County, Case No. 157679/2019) In May 2020, plaintiffs filed a consolidated class action complaint in New York Supreme Court, New York County against GPB, GPB Holdings, GPB Holdings II, GPB Holdings III, the Partnership, GPB Cold Storage, GPB Waste Management, David Gentile, Jeffrey Lash, Macrina Kgil, a/k/a Minchung Kgil, William Edward Jacoby, Scott Naugle, Jeffry Schneider, Ascendant Alternative Strategies, Ascendant Capital, and Axiom Capital Management. The Complaint alleges, among other things, that the offering documents for certain GPB-managed funds, include material misstatements and omissions. The plaintiffs are seeking disgorgement, unspecified damages, and other equitable relief. Any potential losses associated with this matter cannot be estimated at this time. Phillip J. Cadez, et al. v. GPB Capital Holdings, LLC, et al. (Delaware Chancery Court, Case No. 2020-0402) In May 2020, plaintiffs filed a derivative action in Delaware Court of Chancery against GPB, David Gentile, Jeffrey Lash, and Jeffry Schneider. The complaint also names GPB Holdings, LP, and the Partnership as nominal defendants. Previously, plaintiffs had filed a complaint to compel inspection of books and records, which had been dismissed without prejudice. In the current action, plaintiffs are alleging breaches of fiduciary duties and/or the aiding and abetting of those breaches, unjust enrichment, and with regard to GPB, breach of the Partnerships’ Limited Partnership Agreements. Plaintiffs are seeking unspecified damages based on the causes of action pled, equitable relief in the form of a directive to remove GPB as the general partner of GPB Holdings, LP and the Partnership, a constructive trust, costs of the action (including attorneys’ fees), and other declaratory and equitable relief. Any potential losses associated with this matter cannot be estimated at this time. Jeff Lipman and Carol Lipman, derivatively on behalf of GPB Holdings II, LP and GPB Automotive Portfolio, LP v. GPB Capital Holdings, LLC, et al. (Delaware Chancery Court, Case No. 2020-0054) In January 2020, plaintiffs filed a derivative action in Delaware Court of Chancery against GPB, David Gentile, Jeffrey Lash, and Jeffry Schneider. The Complaint alleges breaches of fiduciary duty and/or aiding and abetting breaches of fiduciary duty against each of the defendants, and declaratory relief from the Court related to allegations of fraud, gross negligence, and willful misconduct. The plaintiffs seek unspecified damages and declaratory forms of relief. Any potential losses associated with this matter cannot be estimated at this time. Mary Purcell, et al. v. GPB Holdings II, LP, et al. (Cal. Supreme Court, Orange County, Case No. 30-2019-01115653-CU-FR-CJC) In December 2019, plaintiffs filed a civil action in Superior Court in Orange County, California against Rodney Potratz, FSC Securities Corporation, GPB Holdings II, the Partnership, GPB, David Gentile, Roger Anscher, William Jacoby, Jeffrey Lash, Ascendant, Trevor Carney, Jeffry Schneider, and DOES 1 - 15, inclusive. An Amended Complaint was filed on or about June 10, 2020. In the Amended Complaint, Plaintiffs allege breach of contract against GPB Capital and DOES 1-15, inclusive; statutory and common law fraud against all defendants; breach of fiduciary duty against all defendants; and negligence against all defendants. Plaintiffs allege losses in excess of $4.8 million and are seeking rescission, compensatory damages, unspecified equitable relief and punitive damages, and interest and attorneys’ fees in unspecified amounts. Any potential losses associated with this matter cannot be estimated at this time. Stanley S. and Millicent R. Barasch Trust and Loretta Dehay, individually and on behalf of others similar situated v. GPB Capital Holdings, LLC, et al. (W.D. Texas, Case No. 19 Civ. 1079) In November 2019, plaintiffs filed a putative class action in the United States District Court for the Western District of Texas against, the Partnership and other GPB-managed limited partnerships, AAS, and Ascendant, as well as certain principals of the GPB-managed funds, auditors, a fund administrator, and individuals. (The original Complaint named Millicent R. Barasch as the plaintiff, but since her death, her trust has successfully moved to substitute for all purposes in this litigation.) The Complaint alleges civil conspiracy, fraud, substantial assistance in the commission of fraud, breach of fiduciary duty, substantial assistance in the breach of fiduciary duty, negligence, violations of the Texas Securities Act, and aiding and abetting violations of the Texas Securities Act. Plaintiffs allege losses in excess of $1.8 billion and are seeking compensatory and other unspecified damages, declaratory relief, rescission, and costs and fees. Any potential losses associated with this matter cannot be estimated at this time. Barbara Deluca and Drew R. Naylor, on behalf of themselves and other similarly situated limited partners, v. GPB Automotive Portfolio, LP et al. (S.D.N.Y., Case No. 19-CV-10498) In November 2019, plaintiffs filed a putative class action complaint in the United States District Court for the Southern District of New York against GPB, GPB Holdings II, the Partnership, David Gentile, Jeffery Lash, AAS, Axiom, Jeffry Schneider, Mark Martino, and Ascendant. The Complaint alleges fraud and material omissions and misrepresentations to induce investment and losses in excess of $1.27 billion. The plaintiffs are seeking disgorgement, compensatory, consequential, and general damages; disgorgement; rescission; restitution; punitive damages; and the establishment of a constructive trust. Any potential losses associated with this matter cannot be estimated at this time. Kinnie Ma Individual Retirement Account, et al., individually and on behalf of all others similarly situated, v. Ascendant Capital, LLC, et al. (W.D. Texas, Case No. 19-CV-1050) In October 2019, plaintiffs filed a putative class action in the United States District Court for the Western District of Texas against GPB, certain limited partnerships, including the Partnership, for which GPB is the General Partner, AAS, and Ascendant, as well as certain principals of the GPB-managed funds, auditors, broker-dealers, a fund administrator, and other individuals. The Complaint alleges violations and/or aiding and abetting violations of the Texas Securities Act, fraud, substantial assistance in the commission of fraud, breach of fiduciary duty, substantial assistance in breach of fiduciary duty, and negligence. Plaintiffs allege losses in excess of $1.8 billion and are seeking compensatory damages in an unspecified amount, rescission, fees and costs, and class certification. Any potential losses associated with this matter cannot be estimated at this time. Concorde Investment Services, LLC v. GPB Capital Holdings, LLC, et al. (New York Supreme Court, New York County, Index No. 650928/2021) In February 2021, Concorde Investment Services, LLC filed suit in New York State Supreme Court, New York County against GPB, certain limited partnerships for which GPB is the General Partner, and others. The Complaint alleges breaches of contract, fraudulent inducement, negligence, interference with contract, interference with existing economic relations, interference with prospective economic advantage, indemnity, and declaratory relief, and includes a demand for arbitration. Plaintiff’s demands include compensatory damages of at least $5.0 million, punitive damages, and a declaration that Concorde is contractually indemnified by the Defendants. In October 2021, the Supreme Court ordered the action be stayed so that the Plaintiffs could pursue claims in arbitration. By the same Order, the Court denied the Defendants’ motions to dismiss the Complaint. Any potential losses associated with this action cannot be estimated at this time. Jeffry Schneider v. GPB Capital Holdings, LLC et al., Case No. 2021-0963 (Court of Chancery, DE) In November 2021, Plaintiff, a former affiliate of GPB Capital Holdings, LLC, filed a Complaint in Chancery Court in Delaware against GPB Capital Holdings, LLC and each of the funds it manages, including the Partnership, seeking a ruling that he is contractually entitled to mandatory advancement of legal fees by GPB Capital with respect to several lawsuits in which Plaintiff is named. On March 24, 2022, the Chancery Court issued a bench ruling, finding that Plaintiff was entitled to advancement of his legal fees from GPB Capital. Any potential losses associated with this action cannot be estimated at this time. David Gentile v. GPB Capital Holdings, LLC et al., Ca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Risks and Uncertainties</t>
        </is>
      </c>
      <c r="B4" s="4" t="inlineStr">
        <is>
          <t>Risks and Uncertainties We are subject to a number of legal proceedings at both the Partnership and its subsidiaries, as described in “Footnote 7. Commitments and Contingencies.” While we are vigorously defending our position in these proceedings, there is uncertainty surrounding their related outcomes and timing. The cost to defend and the outcomes of these proceedings could affect the liquidity of the Partnership and the use of available cash. Under the liquidation basis of accounting we estimate the liquidation value of our assets and recognize future costs expected to be incurred during the liquidation period. These estimates will be periodically reviewed and adjusted as appropriate. Any such adjustments can be material. There can be no assurance that these estimated values will be realized. Such amounts should not be taken as an indication of the timing or the amount of future distributions or our actual dissolution. See “Footnote 1. Organization, Basis of Presentation, and Other”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 (Tables)</t>
        </is>
      </c>
      <c r="B1" s="2" t="inlineStr">
        <is>
          <t>6 Months Ended</t>
        </is>
      </c>
    </row>
    <row r="2">
      <c r="B2" s="2" t="inlineStr">
        <is>
          <t>Jun. 30, 2022</t>
        </is>
      </c>
    </row>
    <row r="3">
      <c r="A3" s="3" t="inlineStr">
        <is>
          <t>Liability for Estimated Costs in Excess of Estimated Receipts During Liquidation.</t>
        </is>
      </c>
      <c r="B3" s="4" t="inlineStr">
        <is>
          <t xml:space="preserve"> </t>
        </is>
      </c>
    </row>
    <row r="4">
      <c r="A4" s="4" t="inlineStr">
        <is>
          <t>Schedule of liability for estimated costs in excess of estimated receipts during liquidation</t>
        </is>
      </c>
      <c r="B4" s="4" t="inlineStr">
        <is>
          <t>​ ​ ​ ​ ​ ​ ​ ​ ​ June 30, 2022 December 31, 2021 Total estimated receipts during remaining liquidation period ​ $ 84,300 ​ $ 116,250 Estimated costs during remaining liquidation period: ​ ​ ​ ​ ​ ​ Total estimated costs of operations ​ $ (68,508) ​ $ (95,939) Selling, general and administrative expense - Prime Subaru Manchester ​ (11,219) ​ (15,798) Selling, general and administrative expenses - corporate ​ (14,006) ​ (15,749) Selling, general and administrative expenses - corporate, related party ​ (32,672) ​ (39,487) Interest expense ​ (318) ​ (338) Total estimated costs during remaining liquidation period ​ $ (126,723) ​ $ (167,311) Liability for estimated costs in excess of estimated receipts during liquidation ​ $ (42,423) ​ $ (51,061)</t>
        </is>
      </c>
    </row>
    <row r="5">
      <c r="A5" s="4" t="inlineStr">
        <is>
          <t>Schedule of change in liability for estimated costs in excess of estimated receipts during liquidation</t>
        </is>
      </c>
      <c r="B5" s="4" t="inlineStr">
        <is>
          <t>The change in the liability for estimated costs in excess of estimated receipts during liquidation between December 31, 2021 and June 30, 2022, is as follows (in thousands). ​ ​ ​ ​ ​ ​ ​ ​ ​ ​ ​ ​ ​ ​ ​ ​ ​ ​ Changes in ​ ​ ​ ​ ​ ​ ​ ​ ​ ​ Estimated Future ​ ​ ​ ​ ​ ​ ​ ​ Net Change in ​ Cash Flows ​ ​ ​ ​ ​ ​ ​ ​ Working ​ During ​ ​ ​ ​ ​ December 31, 2021 ​ Capital (3) ​ Liquidation (4) ​ June 30, 2022 Assets: ​ ​ ​ ​ Estimated net inflows from operations (1) ​ $ 4,175 ​ $ (1,845) ​ $ 1,925 ​ $ 4,255 Liabilities: ​ ​ ​ ​ Corporate expenditures (2) ​ (55,236) ​ 10,813 ​ (2,255) ​ $ (46,678) Liability for estimated costs in excess of estimated receipts during liquidation ​ $ (51,061) ​ $ 8,968 ​ $ (330) ​ $ (42,423) ​ 1. Estimated net inflows from operations consists of total estimated receipts during liquidation less the sum of total estimated (i) costs of sales, (ii) selling, general and administrative expense and (iii) interest expense relating to the operation of Prime Subaru Manchester. 2. Corporate expenditures primarily consists of (i) selling, general and administrative expenses, (ii) management fees, and (iii) legal and consulting fees. 3. Net change in working capital represents changes in assets and liabilities for the six months ended June 30, 2022, primarily as a result of actual cash receipts or payments. 4. Changes in estimated future cash flows during liquidation includes adjustments to previous estimates and changes in estimated holding periods of our assets, if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6 Months Ended</t>
        </is>
      </c>
    </row>
    <row r="2">
      <c r="B2" s="2" t="inlineStr">
        <is>
          <t>Jun. 30, 2022</t>
        </is>
      </c>
    </row>
    <row r="3">
      <c r="A3" s="3" t="inlineStr">
        <is>
          <t>Assets Held for Sale.</t>
        </is>
      </c>
      <c r="B3" s="4" t="inlineStr">
        <is>
          <t xml:space="preserve"> </t>
        </is>
      </c>
    </row>
    <row r="4">
      <c r="A4" s="4" t="inlineStr">
        <is>
          <t>Schedule of reconciliation of the major classes of assets classified as held for sale</t>
        </is>
      </c>
      <c r="B4" s="4" t="inlineStr">
        <is>
          <t>​ ​ ​ ​ ​ ​ ​ ​ ​ ​ June 30, ​ December 31, (Dollars in thousands) 2022 2021 Assets held for sale ​ ​ ​ Inventories ​ $ 752 $ 2,780 Franchise rights ​ — 7,600 Goodwill ​ — 22,400 Property and equipment ​ 1,563 1,433 Total assets held for sale ​ $ 2,315 ​ $ 34,213 Liabilities held for sale ​ ​ ​ Operating lease liabilities ​ $ (1,817) $ (2,3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Schedule of notes payable - related party</t>
        </is>
      </c>
      <c r="B4" s="4" t="inlineStr">
        <is>
          <t>​ ​ ​ ​ ​ ​ ​ ​ ​ ​ ​ ​ (Dollars in thousands) ​ ​ ​ ​ ​ June 30, ​ December 31, Note Face Value Maturity Date 2022 2021 AISF Note 5 ​ 6,556 ​ 12/31/2022 ​ $ 6,556 ​ $ 6,556 AISF Note 6 ​ 5,202 ​ 12/31/2022 ​ 5,202 ​ 5,202 AISF Note 7 ​ 3,272 ​ 4/24/2023 ​ 3,026 ​ 3,026 Total ​ ​ ​ ​ ​ ​ 14,784 ​ ​ 14,784 Add: accrued interest in liquidation ​ ​ ​ ​ ​ ​ 1,851 ​ ​ 1,851 Total notes payable - related party ​ ​ ​ ​ ​ $ 16,635 ​ $ 16,6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22" customWidth="1" min="2" max="2"/>
    <col width="27" customWidth="1" min="3" max="3"/>
    <col width="22" customWidth="1" min="4" max="4"/>
    <col width="22" customWidth="1" min="5" max="5"/>
    <col width="27" customWidth="1" min="6" max="6"/>
    <col width="14" customWidth="1" min="7" max="7"/>
  </cols>
  <sheetData>
    <row r="1">
      <c r="A1" s="1" t="inlineStr">
        <is>
          <t>Organization, Basis of Presentation, and Other (Details) $ in Thousands</t>
        </is>
      </c>
      <c r="C1" s="2" t="inlineStr">
        <is>
          <t>1 Months Ended</t>
        </is>
      </c>
      <c r="D1" s="2" t="inlineStr">
        <is>
          <t>6 Months Ended</t>
        </is>
      </c>
      <c r="F1" s="2" t="inlineStr">
        <is>
          <t>12 Months Ended</t>
        </is>
      </c>
    </row>
    <row r="2">
      <c r="B2" s="2" t="inlineStr">
        <is>
          <t>Dec. 28, 2021 USD ($)</t>
        </is>
      </c>
      <c r="C2" s="2" t="inlineStr">
        <is>
          <t>Nov. 30, 2021 USD ($) item</t>
        </is>
      </c>
      <c r="D2" s="2" t="inlineStr">
        <is>
          <t>Jun. 30, 2022 USD ($)</t>
        </is>
      </c>
      <c r="E2" s="2" t="inlineStr">
        <is>
          <t>Jun. 30, 2021 USD ($)</t>
        </is>
      </c>
      <c r="F2" s="2" t="inlineStr">
        <is>
          <t>Dec. 31, 2021 USD ($) item</t>
        </is>
      </c>
      <c r="G2" s="2" t="inlineStr">
        <is>
          <t>Mar. 08, 2022</t>
        </is>
      </c>
    </row>
    <row r="3">
      <c r="A3" s="4" t="inlineStr">
        <is>
          <t>Number of dealerships sold | item</t>
        </is>
      </c>
      <c r="B3" s="4" t="inlineStr">
        <is>
          <t xml:space="preserve"> </t>
        </is>
      </c>
      <c r="C3" s="4" t="inlineStr">
        <is>
          <t xml:space="preserve"> </t>
        </is>
      </c>
      <c r="D3" s="4" t="inlineStr">
        <is>
          <t xml:space="preserve"> </t>
        </is>
      </c>
      <c r="E3" s="4" t="inlineStr">
        <is>
          <t xml:space="preserve"> </t>
        </is>
      </c>
      <c r="F3" s="5" t="n">
        <v>28</v>
      </c>
      <c r="G3" s="4" t="inlineStr">
        <is>
          <t xml:space="preserve"> </t>
        </is>
      </c>
    </row>
    <row r="4">
      <c r="A4" s="4" t="inlineStr">
        <is>
          <t>Net proceeds</t>
        </is>
      </c>
      <c r="B4" s="4" t="inlineStr">
        <is>
          <t xml:space="preserve"> </t>
        </is>
      </c>
      <c r="C4" s="4" t="inlineStr">
        <is>
          <t xml:space="preserve"> </t>
        </is>
      </c>
      <c r="D4" s="4" t="inlineStr">
        <is>
          <t xml:space="preserve"> </t>
        </is>
      </c>
      <c r="E4" s="6" t="n">
        <v>47993</v>
      </c>
      <c r="F4" s="4" t="inlineStr">
        <is>
          <t xml:space="preserve"> </t>
        </is>
      </c>
      <c r="G4" s="4" t="inlineStr">
        <is>
          <t xml:space="preserve"> </t>
        </is>
      </c>
    </row>
    <row r="5">
      <c r="A5" s="4" t="inlineStr">
        <is>
          <t>GPB pr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ownership interest held by the related party</t>
        </is>
      </c>
      <c r="B6" s="7" t="n">
        <v>0.335</v>
      </c>
      <c r="C6" s="4" t="inlineStr">
        <is>
          <t xml:space="preserve"> </t>
        </is>
      </c>
      <c r="D6" s="4" t="inlineStr">
        <is>
          <t xml:space="preserve"> </t>
        </is>
      </c>
      <c r="E6" s="4" t="inlineStr">
        <is>
          <t xml:space="preserve"> </t>
        </is>
      </c>
      <c r="F6" s="4" t="inlineStr">
        <is>
          <t xml:space="preserve"> </t>
        </is>
      </c>
      <c r="G6" s="7" t="n">
        <v>0.335</v>
      </c>
    </row>
    <row r="7">
      <c r="A7" s="4" t="inlineStr">
        <is>
          <t>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llision centers sold | item</t>
        </is>
      </c>
      <c r="B8" s="4" t="inlineStr">
        <is>
          <t xml:space="preserve"> </t>
        </is>
      </c>
      <c r="C8" s="5" t="n">
        <v>3</v>
      </c>
      <c r="D8" s="4" t="inlineStr">
        <is>
          <t xml:space="preserve"> </t>
        </is>
      </c>
      <c r="E8" s="4" t="inlineStr">
        <is>
          <t xml:space="preserve"> </t>
        </is>
      </c>
      <c r="F8" s="4" t="inlineStr">
        <is>
          <t xml:space="preserve"> </t>
        </is>
      </c>
      <c r="G8" s="4" t="inlineStr">
        <is>
          <t xml:space="preserve"> </t>
        </is>
      </c>
    </row>
    <row r="9">
      <c r="A9" s="4" t="inlineStr">
        <is>
          <t>Number of dealerships sold | item</t>
        </is>
      </c>
      <c r="B9" s="4" t="inlineStr">
        <is>
          <t xml:space="preserve"> </t>
        </is>
      </c>
      <c r="C9" s="5" t="n">
        <v>27</v>
      </c>
      <c r="D9" s="4" t="inlineStr">
        <is>
          <t xml:space="preserve"> </t>
        </is>
      </c>
      <c r="E9" s="4" t="inlineStr">
        <is>
          <t xml:space="preserve"> </t>
        </is>
      </c>
      <c r="F9" s="5" t="n">
        <v>28</v>
      </c>
      <c r="G9" s="4" t="inlineStr">
        <is>
          <t xml:space="preserve"> </t>
        </is>
      </c>
    </row>
    <row r="10">
      <c r="A10" s="4" t="inlineStr">
        <is>
          <t>Number of dealerships expected to close | item</t>
        </is>
      </c>
      <c r="B10" s="4" t="inlineStr">
        <is>
          <t xml:space="preserve"> </t>
        </is>
      </c>
      <c r="C10" s="4" t="inlineStr">
        <is>
          <t xml:space="preserve"> </t>
        </is>
      </c>
      <c r="D10" s="4" t="inlineStr">
        <is>
          <t xml:space="preserve"> </t>
        </is>
      </c>
      <c r="E10" s="4" t="inlineStr">
        <is>
          <t xml:space="preserve"> </t>
        </is>
      </c>
      <c r="F10" s="5" t="n">
        <v>29</v>
      </c>
      <c r="G10" s="4" t="inlineStr">
        <is>
          <t xml:space="preserve"> </t>
        </is>
      </c>
    </row>
    <row r="11">
      <c r="A11" s="4" t="inlineStr">
        <is>
          <t>Amount of proceeds in escrow</t>
        </is>
      </c>
      <c r="B11" s="4" t="inlineStr">
        <is>
          <t xml:space="preserve"> </t>
        </is>
      </c>
      <c r="C11" s="4" t="inlineStr">
        <is>
          <t xml:space="preserve"> </t>
        </is>
      </c>
      <c r="D11" s="6" t="n">
        <v>33400</v>
      </c>
      <c r="E11" s="4" t="inlineStr">
        <is>
          <t xml:space="preserve"> </t>
        </is>
      </c>
      <c r="F11" s="6" t="n">
        <v>33400</v>
      </c>
      <c r="G11" s="4" t="inlineStr">
        <is>
          <t xml:space="preserve"> </t>
        </is>
      </c>
    </row>
    <row r="12">
      <c r="A12" s="4" t="inlineStr">
        <is>
          <t>Net proceeds</t>
        </is>
      </c>
      <c r="B12" s="4" t="inlineStr">
        <is>
          <t xml:space="preserve"> </t>
        </is>
      </c>
      <c r="C12" s="6" t="n">
        <v>824900</v>
      </c>
      <c r="D12" s="4" t="inlineStr">
        <is>
          <t xml:space="preserve"> </t>
        </is>
      </c>
      <c r="E12" s="4" t="inlineStr">
        <is>
          <t xml:space="preserve"> </t>
        </is>
      </c>
      <c r="F12" s="5" t="n">
        <v>824900</v>
      </c>
      <c r="G12" s="4" t="inlineStr">
        <is>
          <t xml:space="preserve"> </t>
        </is>
      </c>
    </row>
    <row r="13">
      <c r="A13" s="4" t="inlineStr">
        <is>
          <t>M &amp; T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rtion of proceeds received for allow of distribution</t>
        </is>
      </c>
      <c r="B14" s="6" t="n">
        <v>57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PB Prime Holding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proceeds</t>
        </is>
      </c>
      <c r="B16" s="4" t="inlineStr">
        <is>
          <t xml:space="preserve"> </t>
        </is>
      </c>
      <c r="C16" s="4" t="inlineStr">
        <is>
          <t xml:space="preserve"> </t>
        </is>
      </c>
      <c r="D16" s="4" t="inlineStr">
        <is>
          <t xml:space="preserve"> </t>
        </is>
      </c>
      <c r="E16" s="4" t="inlineStr">
        <is>
          <t xml:space="preserve"> </t>
        </is>
      </c>
      <c r="F16" s="6" t="n">
        <v>763600</v>
      </c>
      <c r="G16" s="4" t="inlineStr">
        <is>
          <t xml:space="preserve"> </t>
        </is>
      </c>
    </row>
    <row r="17">
      <c r="A17" s="4" t="inlineStr">
        <is>
          <t>GPB Holdings II, LP | M &amp; T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amount held for distribution</t>
        </is>
      </c>
      <c r="B18" s="6" t="n">
        <v>1888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hicle floorplan financing | Floorplan Financing Agreement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financing available</t>
        </is>
      </c>
      <c r="B20" s="4" t="inlineStr">
        <is>
          <t xml:space="preserve"> </t>
        </is>
      </c>
      <c r="C20" s="4" t="inlineStr">
        <is>
          <t xml:space="preserve"> </t>
        </is>
      </c>
      <c r="D20" s="5" t="n">
        <v>8800</v>
      </c>
      <c r="E20" s="4" t="inlineStr">
        <is>
          <t xml:space="preserve"> </t>
        </is>
      </c>
      <c r="F20" s="4" t="inlineStr">
        <is>
          <t xml:space="preserve"> </t>
        </is>
      </c>
      <c r="G20" s="4" t="inlineStr">
        <is>
          <t xml:space="preserve"> </t>
        </is>
      </c>
    </row>
    <row r="21">
      <c r="A21" s="4" t="inlineStr">
        <is>
          <t>Vehicle floorplan financing | Floorplan Financing Agreement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financing available</t>
        </is>
      </c>
      <c r="B22" s="4" t="inlineStr">
        <is>
          <t xml:space="preserve"> </t>
        </is>
      </c>
      <c r="C22" s="4" t="inlineStr">
        <is>
          <t xml:space="preserve"> </t>
        </is>
      </c>
      <c r="D22" s="6" t="n">
        <v>360000</v>
      </c>
      <c r="E22" s="4" t="inlineStr">
        <is>
          <t xml:space="preserve"> </t>
        </is>
      </c>
      <c r="F22" s="4" t="inlineStr">
        <is>
          <t xml:space="preserve"> </t>
        </is>
      </c>
      <c r="G22" s="4" t="inlineStr">
        <is>
          <t xml:space="preserve"> </t>
        </is>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for Estimated Costs in Excess of Estimated Receipts During Liquidation - Liability for estimated costs (Details) - USD ($) $ in Thousands</t>
        </is>
      </c>
      <c r="B1" s="2" t="inlineStr">
        <is>
          <t>Jun. 30, 2022</t>
        </is>
      </c>
      <c r="C1" s="2" t="inlineStr">
        <is>
          <t>Dec. 31, 2021</t>
        </is>
      </c>
    </row>
    <row r="2">
      <c r="A2" s="3" t="inlineStr">
        <is>
          <t>Estimated Costs During Remaining Liquidation Period</t>
        </is>
      </c>
      <c r="B2" s="4" t="inlineStr">
        <is>
          <t xml:space="preserve"> </t>
        </is>
      </c>
      <c r="C2" s="4" t="inlineStr">
        <is>
          <t xml:space="preserve"> </t>
        </is>
      </c>
    </row>
    <row r="3">
      <c r="A3" s="4" t="inlineStr">
        <is>
          <t>Total estimated receipts during remaining liquidation period</t>
        </is>
      </c>
      <c r="B3" s="6" t="n">
        <v>84300</v>
      </c>
      <c r="C3" s="6" t="n">
        <v>116250</v>
      </c>
    </row>
    <row r="4">
      <c r="A4" s="4" t="inlineStr">
        <is>
          <t>Total estimated costs of operations</t>
        </is>
      </c>
      <c r="B4" s="5" t="n">
        <v>-68508</v>
      </c>
      <c r="C4" s="5" t="n">
        <v>-95939</v>
      </c>
    </row>
    <row r="5">
      <c r="A5" s="4" t="inlineStr">
        <is>
          <t>Selling, general and administrative expense - Prime Subaru Manchester</t>
        </is>
      </c>
      <c r="B5" s="5" t="n">
        <v>-11219</v>
      </c>
      <c r="C5" s="5" t="n">
        <v>-15798</v>
      </c>
    </row>
    <row r="6">
      <c r="A6" s="4" t="inlineStr">
        <is>
          <t>Selling, general and administrative expenses - corporate</t>
        </is>
      </c>
      <c r="B6" s="5" t="n">
        <v>-14006</v>
      </c>
      <c r="C6" s="5" t="n">
        <v>-15749</v>
      </c>
    </row>
    <row r="7">
      <c r="A7" s="4" t="inlineStr">
        <is>
          <t>Selling, general and administrative expenses - corporate, related party</t>
        </is>
      </c>
      <c r="B7" s="5" t="n">
        <v>-32672</v>
      </c>
      <c r="C7" s="5" t="n">
        <v>-39487</v>
      </c>
    </row>
    <row r="8">
      <c r="A8" s="4" t="inlineStr">
        <is>
          <t>Interest expense</t>
        </is>
      </c>
      <c r="B8" s="5" t="n">
        <v>-318</v>
      </c>
      <c r="C8" s="5" t="n">
        <v>-338</v>
      </c>
    </row>
    <row r="9">
      <c r="A9" s="4" t="inlineStr">
        <is>
          <t>Total estimated costs during remaining liquidation period</t>
        </is>
      </c>
      <c r="B9" s="5" t="n">
        <v>-126723</v>
      </c>
      <c r="C9" s="5" t="n">
        <v>-167311</v>
      </c>
    </row>
    <row r="10">
      <c r="A10" s="4" t="inlineStr">
        <is>
          <t>Liability for estimated costs in excess of estimated receipts during liquidation</t>
        </is>
      </c>
      <c r="B10" s="6" t="n">
        <v>-42423</v>
      </c>
      <c r="C10" s="6" t="n">
        <v>-5106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Net Assets in Liquida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536632</v>
      </c>
      <c r="C3" s="6" t="n">
        <v>550048</v>
      </c>
    </row>
    <row r="4">
      <c r="A4" s="4" t="inlineStr">
        <is>
          <t>Restricted cash</t>
        </is>
      </c>
      <c r="B4" s="5" t="n">
        <v>41400</v>
      </c>
      <c r="C4" s="5" t="n">
        <v>41400</v>
      </c>
    </row>
    <row r="5">
      <c r="A5" s="4" t="inlineStr">
        <is>
          <t>Contracts in transit</t>
        </is>
      </c>
      <c r="B5" s="5" t="n">
        <v>809</v>
      </c>
      <c r="C5" s="5" t="n">
        <v>546</v>
      </c>
    </row>
    <row r="6">
      <c r="A6" s="4" t="inlineStr">
        <is>
          <t>Receivables</t>
        </is>
      </c>
      <c r="B6" s="5" t="n">
        <v>5849</v>
      </c>
      <c r="C6" s="5" t="n">
        <v>8639</v>
      </c>
    </row>
    <row r="7">
      <c r="A7" s="4" t="inlineStr">
        <is>
          <t>Property</t>
        </is>
      </c>
      <c r="B7" s="4" t="inlineStr">
        <is>
          <t xml:space="preserve"> </t>
        </is>
      </c>
      <c r="C7" s="5" t="n">
        <v>1230</v>
      </c>
    </row>
    <row r="8">
      <c r="A8" s="4" t="inlineStr">
        <is>
          <t>Assets held for sale</t>
        </is>
      </c>
      <c r="B8" s="5" t="n">
        <v>2315</v>
      </c>
      <c r="C8" s="5" t="n">
        <v>34213</v>
      </c>
    </row>
    <row r="9">
      <c r="A9" s="4" t="inlineStr">
        <is>
          <t>Other assets</t>
        </is>
      </c>
      <c r="B9" s="5" t="n">
        <v>520</v>
      </c>
      <c r="C9" s="5" t="n">
        <v>9134</v>
      </c>
    </row>
    <row r="10">
      <c r="A10" s="4" t="inlineStr">
        <is>
          <t>Total Assets</t>
        </is>
      </c>
      <c r="B10" s="5" t="n">
        <v>587525</v>
      </c>
      <c r="C10" s="5" t="n">
        <v>645210</v>
      </c>
    </row>
    <row r="11">
      <c r="A11" s="3" t="inlineStr">
        <is>
          <t>Liabilities</t>
        </is>
      </c>
      <c r="B11" s="4" t="inlineStr">
        <is>
          <t xml:space="preserve"> </t>
        </is>
      </c>
      <c r="C11" s="4" t="inlineStr">
        <is>
          <t xml:space="preserve"> </t>
        </is>
      </c>
    </row>
    <row r="12">
      <c r="A12" s="4" t="inlineStr">
        <is>
          <t>Floorplan payable</t>
        </is>
      </c>
      <c r="B12" s="5" t="n">
        <v>1735</v>
      </c>
      <c r="C12" s="5" t="n">
        <v>3373</v>
      </c>
    </row>
    <row r="13">
      <c r="A13" s="4" t="inlineStr">
        <is>
          <t>Accounts payable</t>
        </is>
      </c>
      <c r="B13" s="5" t="n">
        <v>3861</v>
      </c>
      <c r="C13" s="5" t="n">
        <v>6458</v>
      </c>
    </row>
    <row r="14">
      <c r="A14" s="4" t="inlineStr">
        <is>
          <t>Accrued expenses and other current liabilities</t>
        </is>
      </c>
      <c r="B14" s="5" t="n">
        <v>5554</v>
      </c>
      <c r="C14" s="5" t="n">
        <v>16336</v>
      </c>
    </row>
    <row r="15">
      <c r="A15" s="4" t="inlineStr">
        <is>
          <t>Liabilities held for sale</t>
        </is>
      </c>
      <c r="B15" s="5" t="n">
        <v>1817</v>
      </c>
      <c r="C15" s="5" t="n">
        <v>2392</v>
      </c>
    </row>
    <row r="16">
      <c r="A16" s="4" t="inlineStr">
        <is>
          <t>Notes payable - related party</t>
        </is>
      </c>
      <c r="B16" s="5" t="n">
        <v>16635</v>
      </c>
      <c r="C16" s="5" t="n">
        <v>16635</v>
      </c>
    </row>
    <row r="17">
      <c r="A17" s="4" t="inlineStr">
        <is>
          <t>Operating lease liability</t>
        </is>
      </c>
      <c r="B17" s="5" t="n">
        <v>1000</v>
      </c>
      <c r="C17" s="5" t="n">
        <v>1073</v>
      </c>
    </row>
    <row r="18">
      <c r="A18" s="4" t="inlineStr">
        <is>
          <t>Liability for estimated costs in excess of estimated receipts during liquidation</t>
        </is>
      </c>
      <c r="B18" s="5" t="n">
        <v>42423</v>
      </c>
      <c r="C18" s="5" t="n">
        <v>51061</v>
      </c>
    </row>
    <row r="19">
      <c r="A19" s="4" t="inlineStr">
        <is>
          <t>Distributions payable for tax withholding</t>
        </is>
      </c>
      <c r="B19" s="4" t="inlineStr">
        <is>
          <t xml:space="preserve"> </t>
        </is>
      </c>
      <c r="C19" s="5" t="n">
        <v>6865</v>
      </c>
    </row>
    <row r="20">
      <c r="A20" s="4" t="inlineStr">
        <is>
          <t>Due to related parties</t>
        </is>
      </c>
      <c r="B20" s="5" t="n">
        <v>3570</v>
      </c>
      <c r="C20" s="5" t="n">
        <v>5256</v>
      </c>
    </row>
    <row r="21">
      <c r="A21" s="4" t="inlineStr">
        <is>
          <t>Total liabilities</t>
        </is>
      </c>
      <c r="B21" s="5" t="n">
        <v>76595</v>
      </c>
      <c r="C21" s="5" t="n">
        <v>109449</v>
      </c>
    </row>
    <row r="22">
      <c r="A22" s="4" t="inlineStr">
        <is>
          <t>Commitments and contingencies (see Footnote 7)</t>
        </is>
      </c>
      <c r="B22" s="4" t="inlineStr">
        <is>
          <t xml:space="preserve"> </t>
        </is>
      </c>
      <c r="C22" s="4" t="inlineStr">
        <is>
          <t xml:space="preserve"> </t>
        </is>
      </c>
    </row>
    <row r="23">
      <c r="A23" s="3" t="inlineStr">
        <is>
          <t>Net assets in liquidation</t>
        </is>
      </c>
      <c r="B23" s="4" t="inlineStr">
        <is>
          <t xml:space="preserve"> </t>
        </is>
      </c>
      <c r="C23" s="4" t="inlineStr">
        <is>
          <t xml:space="preserve"> </t>
        </is>
      </c>
    </row>
    <row r="24">
      <c r="A24" s="4" t="inlineStr">
        <is>
          <t>Net assets attributable to the Partnership in liquidation</t>
        </is>
      </c>
      <c r="B24" s="5" t="n">
        <v>489926</v>
      </c>
      <c r="C24" s="5" t="n">
        <v>479333</v>
      </c>
    </row>
    <row r="25">
      <c r="A25" s="4" t="inlineStr">
        <is>
          <t>Net assets attributable to the non-controlling interests in liquidation</t>
        </is>
      </c>
      <c r="B25" s="5" t="n">
        <v>21004</v>
      </c>
      <c r="C25" s="5" t="n">
        <v>56428</v>
      </c>
    </row>
    <row r="26">
      <c r="A26" s="4" t="inlineStr">
        <is>
          <t>Total net assets in liquidation</t>
        </is>
      </c>
      <c r="B26" s="6" t="n">
        <v>510930</v>
      </c>
      <c r="C26" s="6" t="n">
        <v>535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iability for Estimated Costs in Excess of Estimated Receipts During Liquidation - Change in liability for estimated costs (Details) $ in Thousands</t>
        </is>
      </c>
      <c r="B1" s="2" t="inlineStr">
        <is>
          <t>6 Months Ended</t>
        </is>
      </c>
    </row>
    <row r="2">
      <c r="B2" s="2" t="inlineStr">
        <is>
          <t>Jun. 30, 2022 USD ($)</t>
        </is>
      </c>
    </row>
    <row r="3">
      <c r="A3" s="3" t="inlineStr">
        <is>
          <t>Liability for Estimated Costs in Excess of Estimated Receipts During Liquidation.</t>
        </is>
      </c>
      <c r="B3" s="4" t="inlineStr">
        <is>
          <t xml:space="preserve"> </t>
        </is>
      </c>
    </row>
    <row r="4">
      <c r="A4" s="4" t="inlineStr">
        <is>
          <t>Estimated net inflows from operations, Beginning balance</t>
        </is>
      </c>
      <c r="B4" s="6" t="n">
        <v>4175</v>
      </c>
    </row>
    <row r="5">
      <c r="A5" s="4" t="inlineStr">
        <is>
          <t>Estimated net inflows from operations, Net change in working capital</t>
        </is>
      </c>
      <c r="B5" s="5" t="n">
        <v>-1845</v>
      </c>
    </row>
    <row r="6">
      <c r="A6" s="4" t="inlineStr">
        <is>
          <t>Estimated net inflows from operations, Changes In Estimated Future Cash Flows</t>
        </is>
      </c>
      <c r="B6" s="5" t="n">
        <v>1925</v>
      </c>
    </row>
    <row r="7">
      <c r="A7" s="4" t="inlineStr">
        <is>
          <t>Estimated net inflows from operations, Ending balance</t>
        </is>
      </c>
      <c r="B7" s="5" t="n">
        <v>4255</v>
      </c>
    </row>
    <row r="8">
      <c r="A8" s="4" t="inlineStr">
        <is>
          <t>Corporate expenditures, Beginning balance</t>
        </is>
      </c>
      <c r="B8" s="5" t="n">
        <v>-55236</v>
      </c>
    </row>
    <row r="9">
      <c r="A9" s="4" t="inlineStr">
        <is>
          <t>Corporate expenditures, Net change in working capital</t>
        </is>
      </c>
      <c r="B9" s="5" t="n">
        <v>10813</v>
      </c>
    </row>
    <row r="10">
      <c r="A10" s="4" t="inlineStr">
        <is>
          <t>Corporate expenditures, Changes In Estimated Future Cash Flows</t>
        </is>
      </c>
      <c r="B10" s="5" t="n">
        <v>-2255</v>
      </c>
    </row>
    <row r="11">
      <c r="A11" s="4" t="inlineStr">
        <is>
          <t>Corporate expenditures, Ending balance</t>
        </is>
      </c>
      <c r="B11" s="5" t="n">
        <v>-46678</v>
      </c>
    </row>
    <row r="12">
      <c r="A12" s="4" t="inlineStr">
        <is>
          <t>Liability for estimated costs in excess of estimated receipts during liquidation, Beginning balance</t>
        </is>
      </c>
      <c r="B12" s="5" t="n">
        <v>-51061</v>
      </c>
    </row>
    <row r="13">
      <c r="A13" s="4" t="inlineStr">
        <is>
          <t>Liability for estimated costs in excess of estimated receipts during liquidation, Net change in working capital</t>
        </is>
      </c>
      <c r="B13" s="5" t="n">
        <v>8968</v>
      </c>
    </row>
    <row r="14">
      <c r="A14" s="4" t="inlineStr">
        <is>
          <t>Liability for estimated costs in excess of estimated receipts during liquidation, Changes In Estimated Future Cash Flows</t>
        </is>
      </c>
      <c r="B14" s="5" t="n">
        <v>-330</v>
      </c>
    </row>
    <row r="15">
      <c r="A15" s="4" t="inlineStr">
        <is>
          <t>Liability for estimated costs in excess of estimated receipts during liquidation, Ending balance</t>
        </is>
      </c>
      <c r="B15" s="6" t="n">
        <v>-4242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Net Assets in Liquidation (Details) - USD ($) $ in Thousands</t>
        </is>
      </c>
      <c r="D1" s="2" t="inlineStr">
        <is>
          <t>3 Months Ended</t>
        </is>
      </c>
      <c r="G1" s="2" t="inlineStr">
        <is>
          <t>6 Months Ended</t>
        </is>
      </c>
    </row>
    <row r="2">
      <c r="B2" s="2" t="inlineStr">
        <is>
          <t>Apr. 26, 2022</t>
        </is>
      </c>
      <c r="C2" s="2" t="inlineStr">
        <is>
          <t>Mar. 08, 2022</t>
        </is>
      </c>
      <c r="D2" s="2" t="inlineStr">
        <is>
          <t>Jun. 30, 2022</t>
        </is>
      </c>
      <c r="E2" s="2" t="inlineStr">
        <is>
          <t>Mar. 31, 2022</t>
        </is>
      </c>
      <c r="F2" s="2" t="inlineStr">
        <is>
          <t>Jun. 30, 2021</t>
        </is>
      </c>
      <c r="G2" s="2" t="inlineStr">
        <is>
          <t>Jun. 30, 2022</t>
        </is>
      </c>
      <c r="H2" s="2" t="inlineStr">
        <is>
          <t>Dec. 28, 2021</t>
        </is>
      </c>
    </row>
    <row r="3">
      <c r="A3" s="4" t="inlineStr">
        <is>
          <t>Distribution to partnership</t>
        </is>
      </c>
      <c r="B3" s="4" t="inlineStr">
        <is>
          <t xml:space="preserve"> </t>
        </is>
      </c>
      <c r="C3" s="4" t="inlineStr">
        <is>
          <t xml:space="preserve"> </t>
        </is>
      </c>
      <c r="D3" s="4" t="inlineStr">
        <is>
          <t xml:space="preserve"> </t>
        </is>
      </c>
      <c r="E3" s="4" t="inlineStr">
        <is>
          <t xml:space="preserve"> </t>
        </is>
      </c>
      <c r="F3" s="6" t="n">
        <v>36</v>
      </c>
      <c r="G3" s="4" t="inlineStr">
        <is>
          <t xml:space="preserve"> </t>
        </is>
      </c>
      <c r="H3" s="4" t="inlineStr">
        <is>
          <t xml:space="preserve"> </t>
        </is>
      </c>
    </row>
    <row r="4">
      <c r="A4" s="4" t="inlineStr">
        <is>
          <t>Distributions to non-controlling interests</t>
        </is>
      </c>
      <c r="B4" s="4" t="inlineStr">
        <is>
          <t xml:space="preserve"> </t>
        </is>
      </c>
      <c r="C4" s="4" t="inlineStr">
        <is>
          <t xml:space="preserve"> </t>
        </is>
      </c>
      <c r="D4" s="6" t="n">
        <v>10050</v>
      </c>
      <c r="E4" s="4" t="inlineStr">
        <is>
          <t xml:space="preserve"> </t>
        </is>
      </c>
      <c r="F4" s="4" t="inlineStr">
        <is>
          <t xml:space="preserve"> </t>
        </is>
      </c>
      <c r="G4" s="6" t="n">
        <v>38525</v>
      </c>
      <c r="H4" s="4" t="inlineStr">
        <is>
          <t xml:space="preserve"> </t>
        </is>
      </c>
    </row>
    <row r="5">
      <c r="A5" s="4" t="inlineStr">
        <is>
          <t>Decrease in net assets</t>
        </is>
      </c>
      <c r="B5" s="4" t="inlineStr">
        <is>
          <t xml:space="preserve"> </t>
        </is>
      </c>
      <c r="C5" s="4" t="inlineStr">
        <is>
          <t xml:space="preserve"> </t>
        </is>
      </c>
      <c r="D5" s="4" t="inlineStr">
        <is>
          <t xml:space="preserve"> </t>
        </is>
      </c>
      <c r="E5" s="6" t="n">
        <v>28500</v>
      </c>
      <c r="F5" s="4" t="inlineStr">
        <is>
          <t xml:space="preserve"> </t>
        </is>
      </c>
      <c r="G5" s="6" t="n">
        <v>38500</v>
      </c>
      <c r="H5" s="4" t="inlineStr">
        <is>
          <t xml:space="preserve"> </t>
        </is>
      </c>
    </row>
    <row r="6">
      <c r="A6" s="4" t="inlineStr">
        <is>
          <t>M &amp; T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tribution to partnership</t>
        </is>
      </c>
      <c r="B7" s="6" t="n">
        <v>30000</v>
      </c>
      <c r="C7" s="6" t="n">
        <v>8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 &amp; T credit agreement | GPB Holdings II,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tributions to non-controlling interests</t>
        </is>
      </c>
      <c r="B9" s="6" t="n">
        <v>10100</v>
      </c>
      <c r="C9" s="6" t="n">
        <v>28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PB pri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non-controlling interest</t>
        </is>
      </c>
      <c r="B11" s="4" t="inlineStr">
        <is>
          <t xml:space="preserve"> </t>
        </is>
      </c>
      <c r="C11" s="7" t="n">
        <v>0.335</v>
      </c>
      <c r="D11" s="4" t="inlineStr">
        <is>
          <t xml:space="preserve"> </t>
        </is>
      </c>
      <c r="E11" s="4" t="inlineStr">
        <is>
          <t xml:space="preserve"> </t>
        </is>
      </c>
      <c r="F11" s="4" t="inlineStr">
        <is>
          <t xml:space="preserve"> </t>
        </is>
      </c>
      <c r="G11" s="4" t="inlineStr">
        <is>
          <t xml:space="preserve"> </t>
        </is>
      </c>
      <c r="H11" s="7" t="n">
        <v>0.335</v>
      </c>
    </row>
  </sheetData>
  <mergeCells count="2">
    <mergeCell ref="A1:A2"/>
    <mergeCell ref="D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Assets Held for Sale (Details) - USD ($) $ in Thousands</t>
        </is>
      </c>
      <c r="B1" s="2" t="inlineStr">
        <is>
          <t>6 Months Ended</t>
        </is>
      </c>
      <c r="C1" s="2" t="inlineStr">
        <is>
          <t>12 Months Ended</t>
        </is>
      </c>
    </row>
    <row r="2">
      <c r="B2" s="2" t="inlineStr">
        <is>
          <t>Jun. 30, 2022</t>
        </is>
      </c>
      <c r="C2" s="2" t="inlineStr">
        <is>
          <t>Dec. 31, 2021</t>
        </is>
      </c>
    </row>
    <row r="3">
      <c r="A3" s="3" t="inlineStr">
        <is>
          <t>Assets held for sale</t>
        </is>
      </c>
      <c r="B3" s="4" t="inlineStr">
        <is>
          <t xml:space="preserve"> </t>
        </is>
      </c>
      <c r="C3" s="4" t="inlineStr">
        <is>
          <t xml:space="preserve"> </t>
        </is>
      </c>
    </row>
    <row r="4">
      <c r="A4" s="4" t="inlineStr">
        <is>
          <t>Inventories</t>
        </is>
      </c>
      <c r="B4" s="6" t="n">
        <v>752</v>
      </c>
      <c r="C4" s="6" t="n">
        <v>2780</v>
      </c>
    </row>
    <row r="5">
      <c r="A5" s="4" t="inlineStr">
        <is>
          <t>Franchise rights</t>
        </is>
      </c>
      <c r="B5" s="4" t="inlineStr">
        <is>
          <t xml:space="preserve"> </t>
        </is>
      </c>
      <c r="C5" s="5" t="n">
        <v>7600</v>
      </c>
    </row>
    <row r="6">
      <c r="A6" s="4" t="inlineStr">
        <is>
          <t>Goodwill</t>
        </is>
      </c>
      <c r="B6" s="4" t="inlineStr">
        <is>
          <t xml:space="preserve"> </t>
        </is>
      </c>
      <c r="C6" s="5" t="n">
        <v>22400</v>
      </c>
    </row>
    <row r="7">
      <c r="A7" s="4" t="inlineStr">
        <is>
          <t>Property and equipment</t>
        </is>
      </c>
      <c r="B7" s="5" t="n">
        <v>1563</v>
      </c>
      <c r="C7" s="5" t="n">
        <v>1433</v>
      </c>
    </row>
    <row r="8">
      <c r="A8" s="4" t="inlineStr">
        <is>
          <t>Total assets held for sale</t>
        </is>
      </c>
      <c r="B8" s="5" t="n">
        <v>2315</v>
      </c>
      <c r="C8" s="5" t="n">
        <v>34213</v>
      </c>
    </row>
    <row r="9">
      <c r="A9" s="3" t="inlineStr">
        <is>
          <t>Liabilities held for sale</t>
        </is>
      </c>
      <c r="B9" s="4" t="inlineStr">
        <is>
          <t xml:space="preserve"> </t>
        </is>
      </c>
      <c r="C9" s="4" t="inlineStr">
        <is>
          <t xml:space="preserve"> </t>
        </is>
      </c>
    </row>
    <row r="10">
      <c r="A10" s="4" t="inlineStr">
        <is>
          <t>Operating lease liabilities</t>
        </is>
      </c>
      <c r="B10" s="5" t="n">
        <v>-1817</v>
      </c>
      <c r="C10" s="5" t="n">
        <v>-2392</v>
      </c>
    </row>
    <row r="11">
      <c r="A11" s="4" t="inlineStr">
        <is>
          <t>Purchase Agreement</t>
        </is>
      </c>
      <c r="B11" s="4" t="inlineStr">
        <is>
          <t xml:space="preserve"> </t>
        </is>
      </c>
      <c r="C11" s="4" t="inlineStr">
        <is>
          <t xml:space="preserve"> </t>
        </is>
      </c>
    </row>
    <row r="12">
      <c r="A12" s="4" t="inlineStr">
        <is>
          <t>Amount of proceeds in escrow</t>
        </is>
      </c>
      <c r="B12" s="6" t="n">
        <v>33400</v>
      </c>
      <c r="C12" s="6" t="n">
        <v>334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7" customWidth="1" min="9" max="9"/>
    <col width="27" customWidth="1" min="10" max="10"/>
    <col width="27" customWidth="1" min="11" max="11"/>
    <col width="22" customWidth="1" min="12" max="12"/>
    <col width="14" customWidth="1" min="13" max="13"/>
  </cols>
  <sheetData>
    <row r="1">
      <c r="A1" s="1" t="inlineStr">
        <is>
          <t>Related Party Transactions (Details)</t>
        </is>
      </c>
      <c r="B1" s="2" t="inlineStr">
        <is>
          <t>1 Months Ended</t>
        </is>
      </c>
      <c r="E1" s="2" t="inlineStr">
        <is>
          <t>3 Months Ended</t>
        </is>
      </c>
      <c r="G1" s="2" t="inlineStr">
        <is>
          <t>6 Months Ended</t>
        </is>
      </c>
      <c r="I1" s="2" t="inlineStr">
        <is>
          <t>12 Months Ended</t>
        </is>
      </c>
    </row>
    <row r="2">
      <c r="B2" s="2" t="inlineStr">
        <is>
          <t>Oct. 31, 2017 USD ($)</t>
        </is>
      </c>
      <c r="C2" s="2" t="inlineStr">
        <is>
          <t>Aug. 31, 2016 USD ($)</t>
        </is>
      </c>
      <c r="D2" s="2" t="inlineStr">
        <is>
          <t>Oct. 31, 2015 USD ($)</t>
        </is>
      </c>
      <c r="E2" s="2" t="inlineStr">
        <is>
          <t>Jun. 30, 2022 USD ($)</t>
        </is>
      </c>
      <c r="F2" s="2" t="inlineStr">
        <is>
          <t>Jun. 30, 2021 USD ($)</t>
        </is>
      </c>
      <c r="G2" s="2" t="inlineStr">
        <is>
          <t>Jun. 30, 2022 USD ($)</t>
        </is>
      </c>
      <c r="H2" s="2" t="inlineStr">
        <is>
          <t>Jun. 30, 2021 USD ($)</t>
        </is>
      </c>
      <c r="I2" s="2" t="inlineStr">
        <is>
          <t>Dec. 31, 2019 USD ($) item</t>
        </is>
      </c>
      <c r="J2" s="2" t="inlineStr">
        <is>
          <t>Dec. 31, 2017 USD ($) item</t>
        </is>
      </c>
      <c r="K2" s="2" t="inlineStr">
        <is>
          <t>Dec. 31, 2016 USD ($) item</t>
        </is>
      </c>
      <c r="L2" s="2" t="inlineStr">
        <is>
          <t>Dec. 31, 2021 USD ($)</t>
        </is>
      </c>
      <c r="M2" s="2" t="inlineStr">
        <is>
          <t>Jul.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 to related parties</t>
        </is>
      </c>
      <c r="B4" s="4" t="inlineStr">
        <is>
          <t xml:space="preserve"> </t>
        </is>
      </c>
      <c r="C4" s="4" t="inlineStr">
        <is>
          <t xml:space="preserve"> </t>
        </is>
      </c>
      <c r="D4" s="4" t="inlineStr">
        <is>
          <t xml:space="preserve"> </t>
        </is>
      </c>
      <c r="E4" s="4" t="inlineStr">
        <is>
          <t xml:space="preserve"> </t>
        </is>
      </c>
      <c r="F4" s="6" t="n">
        <v>619000</v>
      </c>
      <c r="G4" s="4" t="inlineStr">
        <is>
          <t xml:space="preserve"> </t>
        </is>
      </c>
      <c r="H4" s="6" t="n">
        <v>1464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59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PB Holdings II,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terest rate</t>
        </is>
      </c>
      <c r="B8" s="8" t="n">
        <v>0.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related party loan</t>
        </is>
      </c>
      <c r="B9" s="6" t="n">
        <v>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ISF Note 5 and AISF Note 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0.125</v>
      </c>
    </row>
    <row r="13">
      <c r="A13" s="4" t="inlineStr">
        <is>
          <t>Managerial Assistance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management assistance fees payable in advance for class A and B units</t>
        </is>
      </c>
      <c r="B15" s="4" t="inlineStr">
        <is>
          <t xml:space="preserve"> </t>
        </is>
      </c>
      <c r="C15" s="4" t="inlineStr">
        <is>
          <t xml:space="preserve"> </t>
        </is>
      </c>
      <c r="D15" s="4" t="inlineStr">
        <is>
          <t xml:space="preserve"> </t>
        </is>
      </c>
      <c r="E15" s="4" t="inlineStr">
        <is>
          <t xml:space="preserve"> </t>
        </is>
      </c>
      <c r="F15" s="4" t="inlineStr">
        <is>
          <t xml:space="preserve"> </t>
        </is>
      </c>
      <c r="G15" s="8" t="n">
        <v>0.0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management assistance fees payable in advance for Class A1 and B1 Units</t>
        </is>
      </c>
      <c r="B16" s="4" t="inlineStr">
        <is>
          <t xml:space="preserve"> </t>
        </is>
      </c>
      <c r="C16" s="4" t="inlineStr">
        <is>
          <t xml:space="preserve"> </t>
        </is>
      </c>
      <c r="D16" s="4" t="inlineStr">
        <is>
          <t xml:space="preserve"> </t>
        </is>
      </c>
      <c r="E16" s="4" t="inlineStr">
        <is>
          <t xml:space="preserve"> </t>
        </is>
      </c>
      <c r="F16" s="4" t="inlineStr">
        <is>
          <t xml:space="preserve"> </t>
        </is>
      </c>
      <c r="G16" s="7" t="n">
        <v>0.017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lated party expenses</t>
        </is>
      </c>
      <c r="B17" s="4" t="inlineStr">
        <is>
          <t xml:space="preserve"> </t>
        </is>
      </c>
      <c r="C17" s="4" t="inlineStr">
        <is>
          <t xml:space="preserve"> </t>
        </is>
      </c>
      <c r="D17" s="4" t="inlineStr">
        <is>
          <t xml:space="preserve"> </t>
        </is>
      </c>
      <c r="E17" s="6" t="n">
        <v>2100000</v>
      </c>
      <c r="F17" s="5" t="n">
        <v>3200000</v>
      </c>
      <c r="G17" s="6" t="n">
        <v>4400000</v>
      </c>
      <c r="H17" s="5" t="n">
        <v>64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rtnership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lated party expenses</t>
        </is>
      </c>
      <c r="B20" s="4" t="inlineStr">
        <is>
          <t xml:space="preserve"> </t>
        </is>
      </c>
      <c r="C20" s="4" t="inlineStr">
        <is>
          <t xml:space="preserve"> </t>
        </is>
      </c>
      <c r="D20" s="4" t="inlineStr">
        <is>
          <t xml:space="preserve"> </t>
        </is>
      </c>
      <c r="E20" s="4" t="inlineStr">
        <is>
          <t xml:space="preserve"> </t>
        </is>
      </c>
      <c r="F20" s="5" t="n">
        <v>2000000</v>
      </c>
      <c r="G20" s="4" t="inlineStr">
        <is>
          <t xml:space="preserve"> </t>
        </is>
      </c>
      <c r="H20" s="5" t="n">
        <v>27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npaid reimbursement recorded as due to related parties</t>
        </is>
      </c>
      <c r="B21" s="4" t="inlineStr">
        <is>
          <t xml:space="preserve"> </t>
        </is>
      </c>
      <c r="C21" s="4" t="inlineStr">
        <is>
          <t xml:space="preserve"> </t>
        </is>
      </c>
      <c r="D21" s="4" t="inlineStr">
        <is>
          <t xml:space="preserve"> </t>
        </is>
      </c>
      <c r="E21" s="6" t="n">
        <v>2500000</v>
      </c>
      <c r="F21" s="4" t="inlineStr">
        <is>
          <t xml:space="preserve"> </t>
        </is>
      </c>
      <c r="G21" s="6" t="n">
        <v>39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es payable to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4" t="inlineStr">
        <is>
          <t xml:space="preserve"> </t>
        </is>
      </c>
      <c r="C24" s="4" t="inlineStr">
        <is>
          <t xml:space="preserve"> </t>
        </is>
      </c>
      <c r="D24" s="7" t="n">
        <v>0.135</v>
      </c>
      <c r="E24" s="7" t="n">
        <v>0.08749999999999999</v>
      </c>
      <c r="F24" s="4" t="inlineStr">
        <is>
          <t xml:space="preserve"> </t>
        </is>
      </c>
      <c r="G24" s="7" t="n">
        <v>0.0874999999999999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ssuance costs</t>
        </is>
      </c>
      <c r="B25" s="4" t="inlineStr">
        <is>
          <t xml:space="preserve"> </t>
        </is>
      </c>
      <c r="C25" s="6" t="n">
        <v>3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ain or loss on modification of the existing debt</t>
        </is>
      </c>
      <c r="B26" s="4" t="inlineStr">
        <is>
          <t xml:space="preserve"> </t>
        </is>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pitalized debt issuance costs</t>
        </is>
      </c>
      <c r="B27" s="4" t="inlineStr">
        <is>
          <t xml:space="preserve"> </t>
        </is>
      </c>
      <c r="C27" s="5" t="n">
        <v>2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turity term of AISF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4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expense to related parties</t>
        </is>
      </c>
      <c r="B29" s="4" t="inlineStr">
        <is>
          <t xml:space="preserve"> </t>
        </is>
      </c>
      <c r="C29" s="4" t="inlineStr">
        <is>
          <t xml:space="preserve"> </t>
        </is>
      </c>
      <c r="D29" s="4" t="inlineStr">
        <is>
          <t xml:space="preserve"> </t>
        </is>
      </c>
      <c r="E29" s="4" t="inlineStr">
        <is>
          <t xml:space="preserve"> </t>
        </is>
      </c>
      <c r="F29" s="5" t="n">
        <v>400000</v>
      </c>
      <c r="G29" s="4" t="inlineStr">
        <is>
          <t xml:space="preserve"> </t>
        </is>
      </c>
      <c r="H29" s="5" t="n">
        <v>7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ortization of debt issuance costs</t>
        </is>
      </c>
      <c r="B30" s="4" t="inlineStr">
        <is>
          <t xml:space="preserve"> </t>
        </is>
      </c>
      <c r="C30" s="4" t="inlineStr">
        <is>
          <t xml:space="preserve"> </t>
        </is>
      </c>
      <c r="D30" s="4" t="inlineStr">
        <is>
          <t xml:space="preserve"> </t>
        </is>
      </c>
      <c r="E30" s="4" t="inlineStr">
        <is>
          <t xml:space="preserve"> </t>
        </is>
      </c>
      <c r="F30" s="6" t="n">
        <v>200000</v>
      </c>
      <c r="G30" s="4" t="inlineStr">
        <is>
          <t xml:space="preserve"> </t>
        </is>
      </c>
      <c r="H30" s="6" t="n">
        <v>4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crued interest payable to related party</t>
        </is>
      </c>
      <c r="B31" s="4" t="inlineStr">
        <is>
          <t xml:space="preserve"> </t>
        </is>
      </c>
      <c r="C31" s="4" t="inlineStr">
        <is>
          <t xml:space="preserve"> </t>
        </is>
      </c>
      <c r="D31" s="4" t="inlineStr">
        <is>
          <t xml:space="preserve"> </t>
        </is>
      </c>
      <c r="E31" s="6" t="n">
        <v>1900000</v>
      </c>
      <c r="F31" s="4" t="inlineStr">
        <is>
          <t xml:space="preserve"> </t>
        </is>
      </c>
      <c r="G31" s="6" t="n">
        <v>1900000</v>
      </c>
      <c r="H31" s="4" t="inlineStr">
        <is>
          <t xml:space="preserve"> </t>
        </is>
      </c>
      <c r="I31" s="4" t="inlineStr">
        <is>
          <t xml:space="preserve"> </t>
        </is>
      </c>
      <c r="J31" s="4" t="inlineStr">
        <is>
          <t xml:space="preserve"> </t>
        </is>
      </c>
      <c r="K31" s="4" t="inlineStr">
        <is>
          <t xml:space="preserve"> </t>
        </is>
      </c>
      <c r="L31" s="6" t="n">
        <v>1900000</v>
      </c>
      <c r="M31" s="4" t="inlineStr">
        <is>
          <t xml:space="preserve"> </t>
        </is>
      </c>
    </row>
    <row r="32">
      <c r="A32" s="4" t="inlineStr">
        <is>
          <t>Notes payable to related parties | GPB Borrower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related party loan</t>
        </is>
      </c>
      <c r="B34" s="4" t="inlineStr">
        <is>
          <t xml:space="preserve"> </t>
        </is>
      </c>
      <c r="C34" s="4" t="inlineStr">
        <is>
          <t xml:space="preserve"> </t>
        </is>
      </c>
      <c r="D34" s="6" t="n">
        <v>12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00000</v>
      </c>
      <c r="J35" s="4" t="inlineStr">
        <is>
          <t xml:space="preserve"> </t>
        </is>
      </c>
      <c r="K35" s="4" t="inlineStr">
        <is>
          <t xml:space="preserve"> </t>
        </is>
      </c>
      <c r="L35" s="4" t="inlineStr">
        <is>
          <t xml:space="preserve"> </t>
        </is>
      </c>
      <c r="M35" s="4" t="inlineStr">
        <is>
          <t xml:space="preserve"> </t>
        </is>
      </c>
    </row>
    <row r="36">
      <c r="A36" s="4" t="inlineStr">
        <is>
          <t>Number of loan agreements entered | ite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v>
      </c>
      <c r="J36" s="4" t="inlineStr">
        <is>
          <t xml:space="preserve"> </t>
        </is>
      </c>
      <c r="K36" s="4" t="inlineStr">
        <is>
          <t xml:space="preserve"> </t>
        </is>
      </c>
      <c r="L36" s="4" t="inlineStr">
        <is>
          <t xml:space="preserve"> </t>
        </is>
      </c>
      <c r="M36" s="4" t="inlineStr">
        <is>
          <t xml:space="preserve"> </t>
        </is>
      </c>
    </row>
    <row r="37">
      <c r="A37" s="4" t="inlineStr">
        <is>
          <t>Face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300000</v>
      </c>
      <c r="J37" s="4" t="inlineStr">
        <is>
          <t xml:space="preserve"> </t>
        </is>
      </c>
      <c r="K37" s="4" t="inlineStr">
        <is>
          <t xml:space="preserve"> </t>
        </is>
      </c>
      <c r="L37" s="4" t="inlineStr">
        <is>
          <t xml:space="preserve"> </t>
        </is>
      </c>
      <c r="M37" s="4" t="inlineStr">
        <is>
          <t xml:space="preserve"> </t>
        </is>
      </c>
    </row>
    <row r="38">
      <c r="A38" s="4" t="inlineStr">
        <is>
          <t>Notes payable to related parties | AISF Note 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ncipal balance of related party debt</t>
        </is>
      </c>
      <c r="B40" s="4" t="inlineStr">
        <is>
          <t xml:space="preserve"> </t>
        </is>
      </c>
      <c r="C40" s="5" t="n">
        <v>154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pitalized debt issuance costs</t>
        </is>
      </c>
      <c r="B41" s="4" t="inlineStr">
        <is>
          <t xml:space="preserve"> </t>
        </is>
      </c>
      <c r="C41" s="6" t="n">
        <v>2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otes payable to related parties | AISF Note 2, AISF Note 3 and AISF Note 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900000</v>
      </c>
      <c r="L44" s="4" t="inlineStr">
        <is>
          <t xml:space="preserve"> </t>
        </is>
      </c>
      <c r="M44" s="4" t="inlineStr">
        <is>
          <t xml:space="preserve"> </t>
        </is>
      </c>
    </row>
    <row r="45">
      <c r="A45" s="4" t="inlineStr">
        <is>
          <t>Number of loan agreements entered | ite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v>
      </c>
      <c r="L45" s="4" t="inlineStr">
        <is>
          <t xml:space="preserve"> </t>
        </is>
      </c>
      <c r="M45" s="4" t="inlineStr">
        <is>
          <t xml:space="preserve"> </t>
        </is>
      </c>
    </row>
    <row r="46">
      <c r="A46" s="4" t="inlineStr">
        <is>
          <t>Face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8000000</v>
      </c>
      <c r="L46" s="4" t="inlineStr">
        <is>
          <t xml:space="preserve"> </t>
        </is>
      </c>
      <c r="M46" s="4" t="inlineStr">
        <is>
          <t xml:space="preserve"> </t>
        </is>
      </c>
    </row>
    <row r="47">
      <c r="A47" s="4" t="inlineStr">
        <is>
          <t>Notes payable to related parties | AISF Note 5 and AISF Note 6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000000</v>
      </c>
      <c r="K49" s="4" t="inlineStr">
        <is>
          <t xml:space="preserve"> </t>
        </is>
      </c>
      <c r="L49" s="4" t="inlineStr">
        <is>
          <t xml:space="preserve"> </t>
        </is>
      </c>
      <c r="M49" s="4" t="inlineStr">
        <is>
          <t xml:space="preserve"> </t>
        </is>
      </c>
    </row>
    <row r="50">
      <c r="A50" s="4" t="inlineStr">
        <is>
          <t>Number of loan agreements entered | ite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v>
      </c>
      <c r="K50" s="4" t="inlineStr">
        <is>
          <t xml:space="preserve"> </t>
        </is>
      </c>
      <c r="L50" s="4" t="inlineStr">
        <is>
          <t xml:space="preserve"> </t>
        </is>
      </c>
      <c r="M50" s="4" t="inlineStr">
        <is>
          <t xml:space="preserve"> </t>
        </is>
      </c>
    </row>
    <row r="51">
      <c r="A51" s="4" t="inlineStr">
        <is>
          <t>Face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1800000</v>
      </c>
      <c r="K51" s="4" t="inlineStr">
        <is>
          <t xml:space="preserve"> </t>
        </is>
      </c>
      <c r="L51" s="4" t="inlineStr">
        <is>
          <t xml:space="preserve"> </t>
        </is>
      </c>
      <c r="M51" s="4" t="inlineStr">
        <is>
          <t xml:space="preserve"> </t>
        </is>
      </c>
    </row>
  </sheetData>
  <mergeCells count="5">
    <mergeCell ref="A1:A2"/>
    <mergeCell ref="B1:D1"/>
    <mergeCell ref="E1:F1"/>
    <mergeCell ref="G1:H1"/>
    <mergeCell ref="I1:K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Related party notes payable (Details) - USD ($) $ in Thousands</t>
        </is>
      </c>
      <c r="B1" s="2" t="inlineStr">
        <is>
          <t>Apr. 24, 2023</t>
        </is>
      </c>
      <c r="C1" s="2" t="inlineStr">
        <is>
          <t>Dec. 31, 2022</t>
        </is>
      </c>
      <c r="D1" s="2" t="inlineStr">
        <is>
          <t>Jun. 30, 2022</t>
        </is>
      </c>
      <c r="E1" s="2" t="inlineStr">
        <is>
          <t>Dec. 31,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Total</t>
        </is>
      </c>
      <c r="B3" s="4" t="inlineStr">
        <is>
          <t xml:space="preserve"> </t>
        </is>
      </c>
      <c r="C3" s="4" t="inlineStr">
        <is>
          <t xml:space="preserve"> </t>
        </is>
      </c>
      <c r="D3" s="6" t="n">
        <v>14784</v>
      </c>
      <c r="E3" s="6" t="n">
        <v>14784</v>
      </c>
    </row>
    <row r="4">
      <c r="A4" s="4" t="inlineStr">
        <is>
          <t>Add: accrued interest in liquidation</t>
        </is>
      </c>
      <c r="B4" s="4" t="inlineStr">
        <is>
          <t xml:space="preserve"> </t>
        </is>
      </c>
      <c r="C4" s="4" t="inlineStr">
        <is>
          <t xml:space="preserve"> </t>
        </is>
      </c>
      <c r="D4" s="5" t="n">
        <v>1851</v>
      </c>
      <c r="E4" s="5" t="n">
        <v>1851</v>
      </c>
    </row>
    <row r="5">
      <c r="A5" s="4" t="inlineStr">
        <is>
          <t>Total notes payable - related party on the Condensed Consolidated Statements of Net Assets in Liquidation</t>
        </is>
      </c>
      <c r="B5" s="4" t="inlineStr">
        <is>
          <t xml:space="preserve"> </t>
        </is>
      </c>
      <c r="C5" s="4" t="inlineStr">
        <is>
          <t xml:space="preserve"> </t>
        </is>
      </c>
      <c r="D5" s="5" t="n">
        <v>16635</v>
      </c>
      <c r="E5" s="5" t="n">
        <v>16635</v>
      </c>
    </row>
    <row r="6">
      <c r="A6" s="4" t="inlineStr">
        <is>
          <t>AISF Note 7</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Face Value</t>
        </is>
      </c>
      <c r="B8" s="6" t="n">
        <v>3272</v>
      </c>
      <c r="C8" s="4" t="inlineStr">
        <is>
          <t xml:space="preserve"> </t>
        </is>
      </c>
      <c r="D8" s="5" t="n">
        <v>3026</v>
      </c>
      <c r="E8" s="5" t="n">
        <v>3026</v>
      </c>
    </row>
    <row r="9">
      <c r="A9" s="4" t="inlineStr">
        <is>
          <t>AISF Note 6</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Face Value</t>
        </is>
      </c>
      <c r="B11" s="4" t="inlineStr">
        <is>
          <t xml:space="preserve"> </t>
        </is>
      </c>
      <c r="C11" s="6" t="n">
        <v>5202</v>
      </c>
      <c r="D11" s="5" t="n">
        <v>5202</v>
      </c>
      <c r="E11" s="5" t="n">
        <v>5202</v>
      </c>
    </row>
    <row r="12">
      <c r="A12" s="4" t="inlineStr">
        <is>
          <t>AISF Note 5</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Face Value</t>
        </is>
      </c>
      <c r="B14" s="4" t="inlineStr">
        <is>
          <t xml:space="preserve"> </t>
        </is>
      </c>
      <c r="C14" s="6" t="n">
        <v>6556</v>
      </c>
      <c r="D14" s="6" t="n">
        <v>6556</v>
      </c>
      <c r="E14" s="6" t="n">
        <v>655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Transactions - Other related party transactions (Details) $ in Thousands</t>
        </is>
      </c>
      <c r="B1" s="2" t="inlineStr">
        <is>
          <t>2 Months Ended</t>
        </is>
      </c>
      <c r="C1" s="2" t="inlineStr">
        <is>
          <t>3 Months Ended</t>
        </is>
      </c>
      <c r="F1" s="2" t="inlineStr">
        <is>
          <t>6 Months Ended</t>
        </is>
      </c>
      <c r="H1" s="2" t="inlineStr">
        <is>
          <t>9 Months Ended</t>
        </is>
      </c>
      <c r="I1" s="2" t="inlineStr">
        <is>
          <t>24 Months Ended</t>
        </is>
      </c>
    </row>
    <row r="2">
      <c r="B2" s="2" t="inlineStr">
        <is>
          <t>Sep. 30, 2015 USD ($)</t>
        </is>
      </c>
      <c r="C2" s="2" t="inlineStr">
        <is>
          <t>Jun. 30, 2022 USD ($)</t>
        </is>
      </c>
      <c r="D2" s="2" t="inlineStr">
        <is>
          <t>Jun. 30, 2021 USD ($)</t>
        </is>
      </c>
      <c r="E2" s="2" t="inlineStr">
        <is>
          <t>Dec. 31, 2015 USD ($)</t>
        </is>
      </c>
      <c r="F2" s="2" t="inlineStr">
        <is>
          <t>Jun. 30, 2022 USD ($)</t>
        </is>
      </c>
      <c r="G2" s="2" t="inlineStr">
        <is>
          <t>Jun. 30, 2021 USD ($)</t>
        </is>
      </c>
      <c r="H2" s="2" t="inlineStr">
        <is>
          <t>Sep. 30, 2018 USD ($)</t>
        </is>
      </c>
      <c r="I2" s="2" t="inlineStr">
        <is>
          <t>Dec. 31, 2017 USD ($)</t>
        </is>
      </c>
      <c r="J2" s="2" t="inlineStr">
        <is>
          <t>Dec. 31, 2021 USD ($)</t>
        </is>
      </c>
    </row>
    <row r="3">
      <c r="A3" s="4" t="inlineStr">
        <is>
          <t>Other 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fit allocations allocated to the Special LP</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c r="I5" s="4" t="inlineStr">
        <is>
          <t xml:space="preserve"> </t>
        </is>
      </c>
      <c r="J5" s="4" t="inlineStr">
        <is>
          <t xml:space="preserve"> </t>
        </is>
      </c>
    </row>
    <row r="6">
      <c r="A6" s="4" t="inlineStr">
        <is>
          <t>Operation service provider fee</t>
        </is>
      </c>
      <c r="B6" s="4" t="inlineStr">
        <is>
          <t xml:space="preserve"> </t>
        </is>
      </c>
      <c r="C6" s="6" t="n">
        <v>400</v>
      </c>
      <c r="D6" s="6" t="n">
        <v>1000</v>
      </c>
      <c r="E6" s="4" t="inlineStr">
        <is>
          <t xml:space="preserve"> </t>
        </is>
      </c>
      <c r="F6" s="5" t="n">
        <v>800</v>
      </c>
      <c r="G6" s="5" t="n">
        <v>2100</v>
      </c>
      <c r="H6" s="4" t="inlineStr">
        <is>
          <t xml:space="preserve"> </t>
        </is>
      </c>
      <c r="I6" s="4" t="inlineStr">
        <is>
          <t xml:space="preserve"> </t>
        </is>
      </c>
      <c r="J6" s="4" t="inlineStr">
        <is>
          <t xml:space="preserve"> </t>
        </is>
      </c>
    </row>
    <row r="7">
      <c r="A7" s="4" t="inlineStr">
        <is>
          <t>Amount overpaid to applicable redeeming investors</t>
        </is>
      </c>
      <c r="B7" s="6" t="n">
        <v>300</v>
      </c>
      <c r="C7" s="4" t="inlineStr">
        <is>
          <t xml:space="preserve"> </t>
        </is>
      </c>
      <c r="D7" s="4" t="inlineStr">
        <is>
          <t xml:space="preserve"> </t>
        </is>
      </c>
      <c r="E7" s="6" t="n">
        <v>300</v>
      </c>
      <c r="F7" s="4" t="inlineStr">
        <is>
          <t xml:space="preserve"> </t>
        </is>
      </c>
      <c r="G7" s="4" t="inlineStr">
        <is>
          <t xml:space="preserve"> </t>
        </is>
      </c>
      <c r="H7" s="6" t="n">
        <v>300</v>
      </c>
      <c r="I7" s="6" t="n">
        <v>300</v>
      </c>
      <c r="J7" s="4" t="inlineStr">
        <is>
          <t xml:space="preserve"> </t>
        </is>
      </c>
    </row>
    <row r="8">
      <c r="A8" s="4" t="inlineStr">
        <is>
          <t>Amount underpaid to applicable redeeming investors</t>
        </is>
      </c>
      <c r="B8" s="6" t="n">
        <v>300</v>
      </c>
      <c r="C8" s="4" t="inlineStr">
        <is>
          <t xml:space="preserve"> </t>
        </is>
      </c>
      <c r="D8" s="4" t="inlineStr">
        <is>
          <t xml:space="preserve"> </t>
        </is>
      </c>
      <c r="E8" s="6" t="n">
        <v>300</v>
      </c>
      <c r="F8" s="4" t="inlineStr">
        <is>
          <t xml:space="preserve"> </t>
        </is>
      </c>
      <c r="G8" s="4" t="inlineStr">
        <is>
          <t xml:space="preserve"> </t>
        </is>
      </c>
      <c r="H8" s="6" t="n">
        <v>300</v>
      </c>
      <c r="I8" s="6" t="n">
        <v>300</v>
      </c>
      <c r="J8" s="4" t="inlineStr">
        <is>
          <t xml:space="preserve"> </t>
        </is>
      </c>
    </row>
    <row r="9">
      <c r="A9" s="4" t="inlineStr">
        <is>
          <t>GPB Hold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ue from affiliate compan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00</v>
      </c>
    </row>
    <row r="12">
      <c r="A12" s="4" t="inlineStr">
        <is>
          <t>GPB Holdings II, LP | Other 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of vehicles purchased from related party</t>
        </is>
      </c>
      <c r="B14" s="4" t="inlineStr">
        <is>
          <t xml:space="preserve"> </t>
        </is>
      </c>
      <c r="C14" s="5" t="n">
        <v>0</v>
      </c>
      <c r="D14" s="5" t="n">
        <v>400</v>
      </c>
      <c r="E14" s="4" t="inlineStr">
        <is>
          <t xml:space="preserve"> </t>
        </is>
      </c>
      <c r="F14" s="5" t="n">
        <v>0</v>
      </c>
      <c r="G14" s="5" t="n">
        <v>600</v>
      </c>
      <c r="H14" s="4" t="inlineStr">
        <is>
          <t xml:space="preserve"> </t>
        </is>
      </c>
      <c r="I14" s="4" t="inlineStr">
        <is>
          <t xml:space="preserve"> </t>
        </is>
      </c>
      <c r="J14" s="4" t="inlineStr">
        <is>
          <t xml:space="preserve"> </t>
        </is>
      </c>
    </row>
    <row r="15">
      <c r="A15" s="4" t="inlineStr">
        <is>
          <t>Amount of vehicles sold to related party</t>
        </is>
      </c>
      <c r="B15" s="4" t="inlineStr">
        <is>
          <t xml:space="preserve"> </t>
        </is>
      </c>
      <c r="C15" s="5" t="n">
        <v>0</v>
      </c>
      <c r="D15" s="6" t="n">
        <v>300</v>
      </c>
      <c r="E15" s="4" t="inlineStr">
        <is>
          <t xml:space="preserve"> </t>
        </is>
      </c>
      <c r="F15" s="5" t="n">
        <v>0</v>
      </c>
      <c r="G15" s="6" t="n">
        <v>500</v>
      </c>
      <c r="H15" s="4" t="inlineStr">
        <is>
          <t xml:space="preserve"> </t>
        </is>
      </c>
      <c r="I15" s="4" t="inlineStr">
        <is>
          <t xml:space="preserve"> </t>
        </is>
      </c>
      <c r="J15" s="4" t="inlineStr">
        <is>
          <t xml:space="preserve"> </t>
        </is>
      </c>
    </row>
    <row r="16">
      <c r="A16" s="4" t="inlineStr">
        <is>
          <t>David Genti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itial amount guaranteed</t>
        </is>
      </c>
      <c r="B18" s="4" t="inlineStr">
        <is>
          <t xml:space="preserve"> </t>
        </is>
      </c>
      <c r="C18" s="5" t="n">
        <v>48700</v>
      </c>
      <c r="D18" s="4" t="inlineStr">
        <is>
          <t xml:space="preserve"> </t>
        </is>
      </c>
      <c r="E18" s="4" t="inlineStr">
        <is>
          <t xml:space="preserve"> </t>
        </is>
      </c>
      <c r="F18" s="5" t="n">
        <v>48700</v>
      </c>
      <c r="G18" s="4" t="inlineStr">
        <is>
          <t xml:space="preserve"> </t>
        </is>
      </c>
      <c r="H18" s="4" t="inlineStr">
        <is>
          <t xml:space="preserve"> </t>
        </is>
      </c>
      <c r="I18" s="4" t="inlineStr">
        <is>
          <t xml:space="preserve"> </t>
        </is>
      </c>
      <c r="J18" s="4" t="inlineStr">
        <is>
          <t xml:space="preserve"> </t>
        </is>
      </c>
    </row>
    <row r="19">
      <c r="A19" s="4" t="inlineStr">
        <is>
          <t>Guarantee fee payable</t>
        </is>
      </c>
      <c r="B19" s="4" t="inlineStr">
        <is>
          <t xml:space="preserve"> </t>
        </is>
      </c>
      <c r="C19" s="6" t="n">
        <v>1000</v>
      </c>
      <c r="D19" s="4" t="inlineStr">
        <is>
          <t xml:space="preserve"> </t>
        </is>
      </c>
      <c r="E19" s="4" t="inlineStr">
        <is>
          <t xml:space="preserve"> </t>
        </is>
      </c>
      <c r="F19" s="6" t="n">
        <v>1000</v>
      </c>
      <c r="G19" s="4" t="inlineStr">
        <is>
          <t xml:space="preserve"> </t>
        </is>
      </c>
      <c r="H19" s="4" t="inlineStr">
        <is>
          <t xml:space="preserve"> </t>
        </is>
      </c>
      <c r="I19" s="4" t="inlineStr">
        <is>
          <t xml:space="preserve"> </t>
        </is>
      </c>
      <c r="J19" s="4" t="inlineStr">
        <is>
          <t xml:space="preserve"> </t>
        </is>
      </c>
    </row>
    <row r="20">
      <c r="A20" s="4" t="inlineStr">
        <is>
          <t>Percentage on initially guaranteed amount as a fee</t>
        </is>
      </c>
      <c r="B20" s="4" t="inlineStr">
        <is>
          <t xml:space="preserve"> </t>
        </is>
      </c>
      <c r="C20" s="4" t="inlineStr">
        <is>
          <t xml:space="preserve"> </t>
        </is>
      </c>
      <c r="D20" s="4" t="inlineStr">
        <is>
          <t xml:space="preserve"> </t>
        </is>
      </c>
      <c r="E20" s="4" t="inlineStr">
        <is>
          <t xml:space="preserve"> </t>
        </is>
      </c>
      <c r="F20" s="9" t="n">
        <v>1.99</v>
      </c>
      <c r="G20" s="4" t="inlineStr">
        <is>
          <t xml:space="preserve"> </t>
        </is>
      </c>
      <c r="H20" s="4" t="inlineStr">
        <is>
          <t xml:space="preserve"> </t>
        </is>
      </c>
      <c r="I20" s="4" t="inlineStr">
        <is>
          <t xml:space="preserve"> </t>
        </is>
      </c>
      <c r="J20" s="4" t="inlineStr">
        <is>
          <t xml:space="preserve"> </t>
        </is>
      </c>
    </row>
  </sheetData>
  <mergeCells count="3">
    <mergeCell ref="A1:A2"/>
    <mergeCell ref="C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5" customWidth="1" min="7" max="7"/>
    <col width="15" customWidth="1" min="8" max="8"/>
    <col width="15" customWidth="1" min="9" max="9"/>
    <col width="14" customWidth="1" min="10" max="10"/>
    <col width="15" customWidth="1" min="11" max="11"/>
    <col width="14" customWidth="1" min="12" max="12"/>
  </cols>
  <sheetData>
    <row r="1">
      <c r="A1" s="1" t="inlineStr">
        <is>
          <t>Commitments and Contingencies (Details) - USD ($)</t>
        </is>
      </c>
      <c r="D1" s="2" t="inlineStr">
        <is>
          <t>1 Months Ended</t>
        </is>
      </c>
      <c r="I1" s="2" t="inlineStr">
        <is>
          <t>3 Months Ended</t>
        </is>
      </c>
      <c r="K1" s="2" t="inlineStr">
        <is>
          <t>6 Months Ended</t>
        </is>
      </c>
    </row>
    <row r="2">
      <c r="B2" s="2" t="inlineStr">
        <is>
          <t>Apr. 14, 2022</t>
        </is>
      </c>
      <c r="C2" s="2" t="inlineStr">
        <is>
          <t>Feb. 11, 2021</t>
        </is>
      </c>
      <c r="D2" s="2" t="inlineStr">
        <is>
          <t>Feb. 28, 2021</t>
        </is>
      </c>
      <c r="E2" s="2" t="inlineStr">
        <is>
          <t>May 31, 2020</t>
        </is>
      </c>
      <c r="F2" s="2" t="inlineStr">
        <is>
          <t>Dec. 31, 2019</t>
        </is>
      </c>
      <c r="G2" s="2" t="inlineStr">
        <is>
          <t>Nov. 30, 2019</t>
        </is>
      </c>
      <c r="H2" s="2" t="inlineStr">
        <is>
          <t>Oct. 31, 2019</t>
        </is>
      </c>
      <c r="I2" s="2" t="inlineStr">
        <is>
          <t>Jun. 30, 2022</t>
        </is>
      </c>
      <c r="J2" s="2" t="inlineStr">
        <is>
          <t>Jun. 30, 2021</t>
        </is>
      </c>
      <c r="K2" s="2" t="inlineStr">
        <is>
          <t>Jun. 30, 2022</t>
        </is>
      </c>
      <c r="L2" s="2" t="inlineStr">
        <is>
          <t>Jun.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wnership transfer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24 months</t>
        </is>
      </c>
      <c r="I4" s="4" t="inlineStr">
        <is>
          <t xml:space="preserve"> </t>
        </is>
      </c>
      <c r="J4" s="4" t="inlineStr">
        <is>
          <t xml:space="preserve"> </t>
        </is>
      </c>
      <c r="K4" s="4" t="inlineStr">
        <is>
          <t xml:space="preserve"> </t>
        </is>
      </c>
      <c r="L4" s="4" t="inlineStr">
        <is>
          <t xml:space="preserve"> </t>
        </is>
      </c>
    </row>
    <row r="5">
      <c r="A5" s="4" t="inlineStr">
        <is>
          <t>Plaintiffs allege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00000000</v>
      </c>
      <c r="I5" s="4" t="inlineStr">
        <is>
          <t xml:space="preserve"> </t>
        </is>
      </c>
      <c r="J5" s="4" t="inlineStr">
        <is>
          <t xml:space="preserve"> </t>
        </is>
      </c>
      <c r="K5" s="4" t="inlineStr">
        <is>
          <t xml:space="preserve"> </t>
        </is>
      </c>
      <c r="L5" s="4" t="inlineStr">
        <is>
          <t xml:space="preserve"> </t>
        </is>
      </c>
    </row>
    <row r="6">
      <c r="A6" s="4" t="inlineStr">
        <is>
          <t>Plaintiff's demands include compensatory damages</t>
        </is>
      </c>
      <c r="B6" s="4" t="inlineStr">
        <is>
          <t xml:space="preserve"> </t>
        </is>
      </c>
      <c r="C6" s="4" t="inlineStr">
        <is>
          <t xml:space="preserve"> </t>
        </is>
      </c>
      <c r="D6" s="6" t="n">
        <v>5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plaint alleges fraud and material omissions and misrepresentations to induce investment and losses</t>
        </is>
      </c>
      <c r="B7" s="4" t="inlineStr">
        <is>
          <t xml:space="preserve"> </t>
        </is>
      </c>
      <c r="C7" s="4" t="inlineStr">
        <is>
          <t xml:space="preserve"> </t>
        </is>
      </c>
      <c r="D7" s="4" t="inlineStr">
        <is>
          <t xml:space="preserve"> </t>
        </is>
      </c>
      <c r="E7" s="4" t="inlineStr">
        <is>
          <t xml:space="preserve"> </t>
        </is>
      </c>
      <c r="F7" s="4" t="inlineStr">
        <is>
          <t xml:space="preserve"> </t>
        </is>
      </c>
      <c r="G7" s="6" t="n">
        <v>1270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laintiffs allege losses in excess of seeking compensatory and other unspecified damages, declaratory relief, rescission, costs and fees</t>
        </is>
      </c>
      <c r="B8" s="4" t="inlineStr">
        <is>
          <t xml:space="preserve"> </t>
        </is>
      </c>
      <c r="C8" s="4" t="inlineStr">
        <is>
          <t xml:space="preserve"> </t>
        </is>
      </c>
      <c r="D8" s="4" t="inlineStr">
        <is>
          <t xml:space="preserve"> </t>
        </is>
      </c>
      <c r="E8" s="4" t="inlineStr">
        <is>
          <t xml:space="preserve"> </t>
        </is>
      </c>
      <c r="F8" s="4" t="inlineStr">
        <is>
          <t xml:space="preserve"> </t>
        </is>
      </c>
      <c r="G8" s="6" t="n">
        <v>1800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laintiffs allege losses in unspecified amounts</t>
        </is>
      </c>
      <c r="B9" s="4" t="inlineStr">
        <is>
          <t xml:space="preserve"> </t>
        </is>
      </c>
      <c r="C9" s="4" t="inlineStr">
        <is>
          <t xml:space="preserve"> </t>
        </is>
      </c>
      <c r="D9" s="4" t="inlineStr">
        <is>
          <t xml:space="preserve"> </t>
        </is>
      </c>
      <c r="E9" s="4" t="inlineStr">
        <is>
          <t xml:space="preserve"> </t>
        </is>
      </c>
      <c r="F9" s="6" t="n">
        <v>48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laintiffs allege defendants collection of fraudulent rebates</t>
        </is>
      </c>
      <c r="B10" s="4" t="inlineStr">
        <is>
          <t xml:space="preserve"> </t>
        </is>
      </c>
      <c r="C10" s="4" t="inlineStr">
        <is>
          <t xml:space="preserve"> </t>
        </is>
      </c>
      <c r="D10" s="4" t="inlineStr">
        <is>
          <t xml:space="preserve"> </t>
        </is>
      </c>
      <c r="E10" s="6" t="n">
        <v>1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annualized distribution payments to investors</t>
        </is>
      </c>
      <c r="B11" s="4" t="inlineStr">
        <is>
          <t xml:space="preserve"> </t>
        </is>
      </c>
      <c r="C11" s="8" t="n">
        <v>0.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investor money to pay portions of annualized distributions</t>
        </is>
      </c>
      <c r="B12" s="4" t="inlineStr">
        <is>
          <t xml:space="preserve"> </t>
        </is>
      </c>
      <c r="C12" s="8" t="n">
        <v>0.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mitting from investor communications certain conflicts of interest and fees and other compensation received</t>
        </is>
      </c>
      <c r="B13" s="4" t="inlineStr">
        <is>
          <t xml:space="preserve"> </t>
        </is>
      </c>
      <c r="C13" s="6" t="n">
        <v>8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PB Lender,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pected cost</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ient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amages sought value related to unpaid principal and interest</t>
        </is>
      </c>
      <c r="B19" s="5" t="n">
        <v>8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pected cost</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lymouth Rock Holding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amages sought value related to unpaid principal and interest</t>
        </is>
      </c>
      <c r="B23" s="5" t="n">
        <v>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pected cost</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missory notes payable | GPB Lender,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amages sought value related to unpaid principal and interest</t>
        </is>
      </c>
      <c r="B27" s="5" t="n">
        <v>2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ans payable under agreement | GPB Lender,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amages sought value related to unpaid principal and interest</t>
        </is>
      </c>
      <c r="B30" s="6" t="n">
        <v>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lling, general and administrative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egal indemnification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00000</v>
      </c>
      <c r="J33" s="6" t="n">
        <v>1300000</v>
      </c>
      <c r="K33" s="6" t="n">
        <v>2000000</v>
      </c>
      <c r="L33" s="6" t="n">
        <v>2000000</v>
      </c>
    </row>
  </sheetData>
  <mergeCells count="4">
    <mergeCell ref="A1:A2"/>
    <mergeCell ref="D1:H1"/>
    <mergeCell ref="I1:J1"/>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hanges in Net Assets in Liquidation - USD ($) $ in Thousands</t>
        </is>
      </c>
      <c r="B1" s="2" t="inlineStr">
        <is>
          <t>3 Months Ended</t>
        </is>
      </c>
      <c r="C1" s="2" t="inlineStr">
        <is>
          <t>6 Months Ended</t>
        </is>
      </c>
    </row>
    <row r="2">
      <c r="B2" s="2" t="inlineStr">
        <is>
          <t>Jun. 30, 2022</t>
        </is>
      </c>
      <c r="C2" s="2" t="inlineStr">
        <is>
          <t>Jun. 30, 2022</t>
        </is>
      </c>
    </row>
    <row r="3">
      <c r="A3" s="3" t="inlineStr">
        <is>
          <t>Condensed Consolidated Statement of Changes in Net Assets in Liquidation</t>
        </is>
      </c>
      <c r="B3" s="4" t="inlineStr">
        <is>
          <t xml:space="preserve"> </t>
        </is>
      </c>
      <c r="C3" s="4" t="inlineStr">
        <is>
          <t xml:space="preserve"> </t>
        </is>
      </c>
    </row>
    <row r="4">
      <c r="A4" s="4" t="inlineStr">
        <is>
          <t>Net assets in liquidation, beginning of period</t>
        </is>
      </c>
      <c r="B4" s="6" t="n">
        <v>507286</v>
      </c>
      <c r="C4" s="6" t="n">
        <v>535761</v>
      </c>
    </row>
    <row r="5">
      <c r="A5" s="3" t="inlineStr">
        <is>
          <t>Changes in assets and liabilities in liquidation:</t>
        </is>
      </c>
      <c r="B5" s="4" t="inlineStr">
        <is>
          <t xml:space="preserve"> </t>
        </is>
      </c>
      <c r="C5" s="4" t="inlineStr">
        <is>
          <t xml:space="preserve"> </t>
        </is>
      </c>
    </row>
    <row r="6">
      <c r="A6" s="4" t="inlineStr">
        <is>
          <t>Increase in receivables</t>
        </is>
      </c>
      <c r="B6" s="5" t="n">
        <v>396</v>
      </c>
      <c r="C6" s="5" t="n">
        <v>396</v>
      </c>
    </row>
    <row r="7">
      <c r="A7" s="4" t="inlineStr">
        <is>
          <t>Increase in assets held for sale</t>
        </is>
      </c>
      <c r="B7" s="5" t="n">
        <v>1091</v>
      </c>
      <c r="C7" s="5" t="n">
        <v>1091</v>
      </c>
    </row>
    <row r="8">
      <c r="A8" s="4" t="inlineStr">
        <is>
          <t>Decrease in accrued expenses and other current liabilities</t>
        </is>
      </c>
      <c r="B8" s="5" t="n">
        <v>10866</v>
      </c>
      <c r="C8" s="5" t="n">
        <v>10866</v>
      </c>
    </row>
    <row r="9">
      <c r="A9" s="4" t="inlineStr">
        <is>
          <t>Increase in liability for estimated costs in excess of receipts during liquidation</t>
        </is>
      </c>
      <c r="B9" s="5" t="n">
        <v>-330</v>
      </c>
      <c r="C9" s="5" t="n">
        <v>-330</v>
      </c>
    </row>
    <row r="10">
      <c r="A10" s="4" t="inlineStr">
        <is>
          <t>Net changes in liquidation value</t>
        </is>
      </c>
      <c r="B10" s="5" t="n">
        <v>12023</v>
      </c>
      <c r="C10" s="5" t="n">
        <v>12023</v>
      </c>
    </row>
    <row r="11">
      <c r="A11" s="4" t="inlineStr">
        <is>
          <t>Proceeds received in excess of assets recorded</t>
        </is>
      </c>
      <c r="B11" s="5" t="n">
        <v>3530</v>
      </c>
      <c r="C11" s="5" t="n">
        <v>3530</v>
      </c>
    </row>
    <row r="12">
      <c r="A12" s="4" t="inlineStr">
        <is>
          <t>Payments made in excess of liabilities recorded</t>
        </is>
      </c>
      <c r="B12" s="5" t="n">
        <v>-1859</v>
      </c>
      <c r="C12" s="5" t="n">
        <v>-1859</v>
      </c>
    </row>
    <row r="13">
      <c r="A13" s="4" t="inlineStr">
        <is>
          <t>Distributions to non-controlling interests</t>
        </is>
      </c>
      <c r="B13" s="5" t="n">
        <v>-10050</v>
      </c>
      <c r="C13" s="5" t="n">
        <v>-38525</v>
      </c>
    </row>
    <row r="14">
      <c r="A14" s="4" t="inlineStr">
        <is>
          <t>Changes in net assets in liquidation</t>
        </is>
      </c>
      <c r="B14" s="5" t="n">
        <v>3644</v>
      </c>
      <c r="C14" s="5" t="n">
        <v>-24831</v>
      </c>
    </row>
    <row r="15">
      <c r="A15" s="4" t="inlineStr">
        <is>
          <t>Net assets in liquidation, June 30, 2022</t>
        </is>
      </c>
      <c r="B15" s="6" t="n">
        <v>510930</v>
      </c>
      <c r="C15" s="6" t="n">
        <v>5109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ndensed Consolidated Statement of Operations - USD ($) $ in Thousands</t>
        </is>
      </c>
      <c r="B1" s="2" t="inlineStr">
        <is>
          <t>3 Months Ended</t>
        </is>
      </c>
      <c r="C1" s="2" t="inlineStr">
        <is>
          <t>6 Months Ended</t>
        </is>
      </c>
    </row>
    <row r="2">
      <c r="B2" s="2" t="inlineStr">
        <is>
          <t>Jun. 30, 2021</t>
        </is>
      </c>
      <c r="C2" s="2" t="inlineStr">
        <is>
          <t>Jun. 30, 2021</t>
        </is>
      </c>
    </row>
    <row r="3">
      <c r="A3" s="3" t="inlineStr">
        <is>
          <t>Revenues:</t>
        </is>
      </c>
      <c r="B3" s="4" t="inlineStr">
        <is>
          <t xml:space="preserve"> </t>
        </is>
      </c>
      <c r="C3" s="4" t="inlineStr">
        <is>
          <t xml:space="preserve"> </t>
        </is>
      </c>
    </row>
    <row r="4">
      <c r="A4" s="4" t="inlineStr">
        <is>
          <t>Total revenues</t>
        </is>
      </c>
      <c r="B4" s="6" t="n">
        <v>580345</v>
      </c>
      <c r="C4" s="6" t="n">
        <v>1109138</v>
      </c>
    </row>
    <row r="5">
      <c r="A5" s="3" t="inlineStr">
        <is>
          <t>Costs of sales:</t>
        </is>
      </c>
      <c r="B5" s="4" t="inlineStr">
        <is>
          <t xml:space="preserve"> </t>
        </is>
      </c>
      <c r="C5" s="4" t="inlineStr">
        <is>
          <t xml:space="preserve"> </t>
        </is>
      </c>
    </row>
    <row r="6">
      <c r="A6" s="4" t="inlineStr">
        <is>
          <t>Total cost of sales</t>
        </is>
      </c>
      <c r="B6" s="5" t="n">
        <v>472862</v>
      </c>
      <c r="C6" s="5" t="n">
        <v>915577</v>
      </c>
    </row>
    <row r="7">
      <c r="A7" s="4" t="inlineStr">
        <is>
          <t>Gross profit</t>
        </is>
      </c>
      <c r="B7" s="5" t="n">
        <v>107483</v>
      </c>
      <c r="C7" s="5" t="n">
        <v>193561</v>
      </c>
    </row>
    <row r="8">
      <c r="A8" s="3" t="inlineStr">
        <is>
          <t>Operating expenses:</t>
        </is>
      </c>
      <c r="B8" s="4" t="inlineStr">
        <is>
          <t xml:space="preserve"> </t>
        </is>
      </c>
      <c r="C8" s="4" t="inlineStr">
        <is>
          <t xml:space="preserve"> </t>
        </is>
      </c>
    </row>
    <row r="9">
      <c r="A9" s="4" t="inlineStr">
        <is>
          <t>Selling, general and administrative expenses</t>
        </is>
      </c>
      <c r="B9" s="5" t="n">
        <v>75333</v>
      </c>
      <c r="C9" s="5" t="n">
        <v>145647</v>
      </c>
    </row>
    <row r="10">
      <c r="A10" s="4" t="inlineStr">
        <is>
          <t>Gain on sale of dealerships, property and equipment, net</t>
        </is>
      </c>
      <c r="B10" s="5" t="n">
        <v>-2835</v>
      </c>
      <c r="C10" s="5" t="n">
        <v>-2461</v>
      </c>
    </row>
    <row r="11">
      <c r="A11" s="4" t="inlineStr">
        <is>
          <t>Managerial assistance fee, related party</t>
        </is>
      </c>
      <c r="B11" s="5" t="n">
        <v>3234</v>
      </c>
      <c r="C11" s="5" t="n">
        <v>6467</v>
      </c>
    </row>
    <row r="12">
      <c r="A12" s="4" t="inlineStr">
        <is>
          <t>Rent expense</t>
        </is>
      </c>
      <c r="B12" s="5" t="n">
        <v>1760</v>
      </c>
      <c r="C12" s="5" t="n">
        <v>3807</v>
      </c>
    </row>
    <row r="13">
      <c r="A13" s="4" t="inlineStr">
        <is>
          <t>Asset impairment</t>
        </is>
      </c>
      <c r="B13" s="4" t="inlineStr">
        <is>
          <t xml:space="preserve"> </t>
        </is>
      </c>
      <c r="C13" s="5" t="n">
        <v>867</v>
      </c>
    </row>
    <row r="14">
      <c r="A14" s="4" t="inlineStr">
        <is>
          <t>Depreciation and amortization</t>
        </is>
      </c>
      <c r="B14" s="5" t="n">
        <v>2661</v>
      </c>
      <c r="C14" s="5" t="n">
        <v>5270</v>
      </c>
    </row>
    <row r="15">
      <c r="A15" s="4" t="inlineStr">
        <is>
          <t>Total operating expenses</t>
        </is>
      </c>
      <c r="B15" s="5" t="n">
        <v>80153</v>
      </c>
      <c r="C15" s="5" t="n">
        <v>159597</v>
      </c>
    </row>
    <row r="16">
      <c r="A16" s="4" t="inlineStr">
        <is>
          <t>Operating income</t>
        </is>
      </c>
      <c r="B16" s="5" t="n">
        <v>27330</v>
      </c>
      <c r="C16" s="5" t="n">
        <v>33964</v>
      </c>
    </row>
    <row r="17">
      <c r="A17" s="3" t="inlineStr">
        <is>
          <t>Other income (expense):</t>
        </is>
      </c>
      <c r="B17" s="4" t="inlineStr">
        <is>
          <t xml:space="preserve"> </t>
        </is>
      </c>
      <c r="C17" s="4" t="inlineStr">
        <is>
          <t xml:space="preserve"> </t>
        </is>
      </c>
    </row>
    <row r="18">
      <c r="A18" s="4" t="inlineStr">
        <is>
          <t>Floorplan interest</t>
        </is>
      </c>
      <c r="B18" s="5" t="n">
        <v>-946</v>
      </c>
      <c r="C18" s="5" t="n">
        <v>-2158</v>
      </c>
    </row>
    <row r="19">
      <c r="A19" s="4" t="inlineStr">
        <is>
          <t>Interest expense</t>
        </is>
      </c>
      <c r="B19" s="5" t="n">
        <v>-1749</v>
      </c>
      <c r="C19" s="5" t="n">
        <v>-3922</v>
      </c>
    </row>
    <row r="20">
      <c r="A20" s="4" t="inlineStr">
        <is>
          <t>Interest expense to related parties</t>
        </is>
      </c>
      <c r="B20" s="5" t="n">
        <v>-619</v>
      </c>
      <c r="C20" s="5" t="n">
        <v>-1464</v>
      </c>
    </row>
    <row r="21">
      <c r="A21" s="4" t="inlineStr">
        <is>
          <t>Other income</t>
        </is>
      </c>
      <c r="B21" s="5" t="n">
        <v>9314</v>
      </c>
      <c r="C21" s="5" t="n">
        <v>19925</v>
      </c>
    </row>
    <row r="22">
      <c r="A22" s="4" t="inlineStr">
        <is>
          <t>Total other income, net</t>
        </is>
      </c>
      <c r="B22" s="5" t="n">
        <v>6000</v>
      </c>
      <c r="C22" s="5" t="n">
        <v>12381</v>
      </c>
    </row>
    <row r="23">
      <c r="A23" s="4" t="inlineStr">
        <is>
          <t>Net income</t>
        </is>
      </c>
      <c r="B23" s="5" t="n">
        <v>33330</v>
      </c>
      <c r="C23" s="5" t="n">
        <v>46345</v>
      </c>
    </row>
    <row r="24">
      <c r="A24" s="4" t="inlineStr">
        <is>
          <t>Net income attributable to non-controlling interests</t>
        </is>
      </c>
      <c r="B24" s="5" t="n">
        <v>11398</v>
      </c>
      <c r="C24" s="5" t="n">
        <v>18917</v>
      </c>
    </row>
    <row r="25">
      <c r="A25" s="4" t="inlineStr">
        <is>
          <t>Net income attributable to the Partnership</t>
        </is>
      </c>
      <c r="B25" s="5" t="n">
        <v>21932</v>
      </c>
      <c r="C25" s="5" t="n">
        <v>27428</v>
      </c>
    </row>
    <row r="26">
      <c r="A26" s="4" t="inlineStr">
        <is>
          <t>New vehicle retail</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304392</v>
      </c>
      <c r="C28" s="5" t="n">
        <v>578986</v>
      </c>
    </row>
    <row r="29">
      <c r="A29" s="3" t="inlineStr">
        <is>
          <t>Costs of sales:</t>
        </is>
      </c>
      <c r="B29" s="4" t="inlineStr">
        <is>
          <t xml:space="preserve"> </t>
        </is>
      </c>
      <c r="C29" s="4" t="inlineStr">
        <is>
          <t xml:space="preserve"> </t>
        </is>
      </c>
    </row>
    <row r="30">
      <c r="A30" s="4" t="inlineStr">
        <is>
          <t>Total cost of sales</t>
        </is>
      </c>
      <c r="B30" s="5" t="n">
        <v>274903</v>
      </c>
      <c r="C30" s="5" t="n">
        <v>528584</v>
      </c>
    </row>
    <row r="31">
      <c r="A31" s="4" t="inlineStr">
        <is>
          <t>Used vehicle retail</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5" t="n">
        <v>162991</v>
      </c>
      <c r="C33" s="5" t="n">
        <v>316972</v>
      </c>
    </row>
    <row r="34">
      <c r="A34" s="3" t="inlineStr">
        <is>
          <t>Costs of sales:</t>
        </is>
      </c>
      <c r="B34" s="4" t="inlineStr">
        <is>
          <t xml:space="preserve"> </t>
        </is>
      </c>
      <c r="C34" s="4" t="inlineStr">
        <is>
          <t xml:space="preserve"> </t>
        </is>
      </c>
    </row>
    <row r="35">
      <c r="A35" s="4" t="inlineStr">
        <is>
          <t>Total cost of sales</t>
        </is>
      </c>
      <c r="B35" s="5" t="n">
        <v>148022</v>
      </c>
      <c r="C35" s="5" t="n">
        <v>292502</v>
      </c>
    </row>
    <row r="36">
      <c r="A36" s="4" t="inlineStr">
        <is>
          <t>Used vehicle wholesale</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28433</v>
      </c>
      <c r="C38" s="5" t="n">
        <v>50906</v>
      </c>
    </row>
    <row r="39">
      <c r="A39" s="3" t="inlineStr">
        <is>
          <t>Costs of sales:</t>
        </is>
      </c>
      <c r="B39" s="4" t="inlineStr">
        <is>
          <t xml:space="preserve"> </t>
        </is>
      </c>
      <c r="C39" s="4" t="inlineStr">
        <is>
          <t xml:space="preserve"> </t>
        </is>
      </c>
    </row>
    <row r="40">
      <c r="A40" s="4" t="inlineStr">
        <is>
          <t>Total cost of sales</t>
        </is>
      </c>
      <c r="B40" s="5" t="n">
        <v>24632</v>
      </c>
      <c r="C40" s="5" t="n">
        <v>44907</v>
      </c>
    </row>
    <row r="41">
      <c r="A41" s="4" t="inlineStr">
        <is>
          <t>Service, body, and part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59491</v>
      </c>
      <c r="C43" s="5" t="n">
        <v>115781</v>
      </c>
    </row>
    <row r="44">
      <c r="A44" s="3" t="inlineStr">
        <is>
          <t>Costs of sales:</t>
        </is>
      </c>
      <c r="B44" s="4" t="inlineStr">
        <is>
          <t xml:space="preserve"> </t>
        </is>
      </c>
      <c r="C44" s="4" t="inlineStr">
        <is>
          <t xml:space="preserve"> </t>
        </is>
      </c>
    </row>
    <row r="45">
      <c r="A45" s="4" t="inlineStr">
        <is>
          <t>Total cost of sales</t>
        </is>
      </c>
      <c r="B45" s="5" t="n">
        <v>25305</v>
      </c>
      <c r="C45" s="5" t="n">
        <v>49584</v>
      </c>
    </row>
    <row r="46">
      <c r="A46" s="4" t="inlineStr">
        <is>
          <t>Finance and insurance</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6" t="n">
        <v>25038</v>
      </c>
      <c r="C48" s="6" t="n">
        <v>464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8" customWidth="1" min="2" max="2"/>
    <col width="25" customWidth="1" min="3" max="3"/>
    <col width="27" customWidth="1" min="4" max="4"/>
    <col width="25" customWidth="1" min="5" max="5"/>
    <col width="27" customWidth="1" min="6" max="6"/>
    <col width="28" customWidth="1" min="7" max="7"/>
    <col width="26" customWidth="1" min="8" max="8"/>
    <col width="13" customWidth="1" min="9" max="9"/>
  </cols>
  <sheetData>
    <row r="1">
      <c r="A1" s="1" t="inlineStr">
        <is>
          <t>Condensed Consolidated Statement of Changes in Partners' Capital - USD ($) $ in Thousands</t>
        </is>
      </c>
      <c r="B1" s="2" t="inlineStr">
        <is>
          <t>GPB Auto SLP, LLC</t>
        </is>
      </c>
      <c r="C1" s="2" t="inlineStr">
        <is>
          <t>Class A Limited Partners</t>
        </is>
      </c>
      <c r="D1" s="2" t="inlineStr">
        <is>
          <t>Class A-1 Limited Partners</t>
        </is>
      </c>
      <c r="E1" s="2" t="inlineStr">
        <is>
          <t>Class B Limited Partners</t>
        </is>
      </c>
      <c r="F1" s="2" t="inlineStr">
        <is>
          <t>Class B-1 Limited Partners</t>
        </is>
      </c>
      <c r="G1" s="2" t="inlineStr">
        <is>
          <t>Total Controlling Interests</t>
        </is>
      </c>
      <c r="H1" s="2" t="inlineStr">
        <is>
          <t>Non-Controlling Interests</t>
        </is>
      </c>
      <c r="I1" s="2" t="inlineStr">
        <is>
          <t>Total</t>
        </is>
      </c>
    </row>
    <row r="2">
      <c r="A2" s="4" t="inlineStr">
        <is>
          <t>Partners' capital Beginning balance at Dec. 31, 2020</t>
        </is>
      </c>
      <c r="B2" s="6" t="n">
        <v>0</v>
      </c>
      <c r="C2" s="6" t="n">
        <v>177570</v>
      </c>
      <c r="D2" s="6" t="n">
        <v>80294</v>
      </c>
      <c r="E2" s="6" t="n">
        <v>35883</v>
      </c>
      <c r="F2" s="6" t="n">
        <v>15118</v>
      </c>
      <c r="G2" s="6" t="n">
        <v>308865</v>
      </c>
      <c r="H2" s="6" t="n">
        <v>131074</v>
      </c>
      <c r="I2" s="6" t="n">
        <v>439939</v>
      </c>
    </row>
    <row r="3">
      <c r="A3" s="4" t="inlineStr">
        <is>
          <t>Partners' capital contributions</t>
        </is>
      </c>
      <c r="B3" s="5" t="n">
        <v>0</v>
      </c>
      <c r="C3" s="4" t="inlineStr">
        <is>
          <t xml:space="preserve"> </t>
        </is>
      </c>
      <c r="D3" s="4" t="inlineStr">
        <is>
          <t xml:space="preserve"> </t>
        </is>
      </c>
      <c r="E3" s="4" t="inlineStr">
        <is>
          <t xml:space="preserve"> </t>
        </is>
      </c>
      <c r="F3" s="4" t="inlineStr">
        <is>
          <t xml:space="preserve"> </t>
        </is>
      </c>
      <c r="G3" s="4" t="inlineStr">
        <is>
          <t xml:space="preserve"> </t>
        </is>
      </c>
      <c r="H3" s="5" t="n">
        <v>98</v>
      </c>
      <c r="I3" s="5" t="n">
        <v>98</v>
      </c>
    </row>
    <row r="4">
      <c r="A4" s="4" t="inlineStr">
        <is>
          <t>Unit issuance costs</t>
        </is>
      </c>
      <c r="B4" s="5" t="n">
        <v>0</v>
      </c>
      <c r="C4" s="4" t="inlineStr">
        <is>
          <t xml:space="preserve"> </t>
        </is>
      </c>
      <c r="D4" s="4" t="inlineStr">
        <is>
          <t xml:space="preserve"> </t>
        </is>
      </c>
      <c r="E4" s="5" t="n">
        <v>-16</v>
      </c>
      <c r="F4" s="5" t="n">
        <v>-9</v>
      </c>
      <c r="G4" s="5" t="n">
        <v>-25</v>
      </c>
      <c r="H4" s="4" t="inlineStr">
        <is>
          <t xml:space="preserve"> </t>
        </is>
      </c>
      <c r="I4" s="5" t="n">
        <v>-25</v>
      </c>
    </row>
    <row r="5">
      <c r="A5" s="4" t="inlineStr">
        <is>
          <t>Net income (loss)</t>
        </is>
      </c>
      <c r="B5" s="5" t="n">
        <v>0</v>
      </c>
      <c r="C5" s="5" t="n">
        <v>3064</v>
      </c>
      <c r="D5" s="5" t="n">
        <v>1497</v>
      </c>
      <c r="E5" s="5" t="n">
        <v>1026</v>
      </c>
      <c r="F5" s="5" t="n">
        <v>-91</v>
      </c>
      <c r="G5" s="5" t="n">
        <v>5496</v>
      </c>
      <c r="H5" s="5" t="n">
        <v>7519</v>
      </c>
      <c r="I5" s="5" t="n">
        <v>13015</v>
      </c>
    </row>
    <row r="6">
      <c r="A6" s="4" t="inlineStr">
        <is>
          <t>Partners' capital Ending balance at Mar. 31, 2021</t>
        </is>
      </c>
      <c r="B6" s="5" t="n">
        <v>0</v>
      </c>
      <c r="C6" s="5" t="n">
        <v>180634</v>
      </c>
      <c r="D6" s="5" t="n">
        <v>81791</v>
      </c>
      <c r="E6" s="5" t="n">
        <v>36893</v>
      </c>
      <c r="F6" s="5" t="n">
        <v>15018</v>
      </c>
      <c r="G6" s="5" t="n">
        <v>314336</v>
      </c>
      <c r="H6" s="5" t="n">
        <v>138691</v>
      </c>
      <c r="I6" s="5" t="n">
        <v>453027</v>
      </c>
    </row>
    <row r="7">
      <c r="A7" s="4" t="inlineStr">
        <is>
          <t>Partners' capital Beginning balance at Dec. 31, 2020</t>
        </is>
      </c>
      <c r="B7" s="5" t="n">
        <v>0</v>
      </c>
      <c r="C7" s="5" t="n">
        <v>177570</v>
      </c>
      <c r="D7" s="5" t="n">
        <v>80294</v>
      </c>
      <c r="E7" s="5" t="n">
        <v>35883</v>
      </c>
      <c r="F7" s="5" t="n">
        <v>15118</v>
      </c>
      <c r="G7" s="5" t="n">
        <v>308865</v>
      </c>
      <c r="H7" s="5" t="n">
        <v>131074</v>
      </c>
      <c r="I7" s="5" t="n">
        <v>439939</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6345</v>
      </c>
    </row>
    <row r="9">
      <c r="A9" s="4" t="inlineStr">
        <is>
          <t>Partners' capital Ending balance at Jun. 30, 2021</t>
        </is>
      </c>
      <c r="B9" s="5" t="n">
        <v>0</v>
      </c>
      <c r="C9" s="5" t="n">
        <v>193155</v>
      </c>
      <c r="D9" s="5" t="n">
        <v>87550</v>
      </c>
      <c r="E9" s="5" t="n">
        <v>39471</v>
      </c>
      <c r="F9" s="5" t="n">
        <v>16092</v>
      </c>
      <c r="G9" s="5" t="n">
        <v>336268</v>
      </c>
      <c r="H9" s="5" t="n">
        <v>150183</v>
      </c>
      <c r="I9" s="5" t="n">
        <v>486451</v>
      </c>
    </row>
    <row r="10">
      <c r="A10" s="4" t="inlineStr">
        <is>
          <t>Partners' capital Beginning balance at Mar. 31, 2021</t>
        </is>
      </c>
      <c r="B10" s="5" t="n">
        <v>0</v>
      </c>
      <c r="C10" s="5" t="n">
        <v>180634</v>
      </c>
      <c r="D10" s="5" t="n">
        <v>81791</v>
      </c>
      <c r="E10" s="5" t="n">
        <v>36893</v>
      </c>
      <c r="F10" s="5" t="n">
        <v>15018</v>
      </c>
      <c r="G10" s="5" t="n">
        <v>314336</v>
      </c>
      <c r="H10" s="5" t="n">
        <v>138691</v>
      </c>
      <c r="I10" s="5" t="n">
        <v>453027</v>
      </c>
    </row>
    <row r="11">
      <c r="A11" s="4" t="inlineStr">
        <is>
          <t>Partners' capital contribution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5" t="n">
        <v>130</v>
      </c>
      <c r="I11" s="5" t="n">
        <v>130</v>
      </c>
    </row>
    <row r="12">
      <c r="A12" s="4" t="inlineStr">
        <is>
          <t>Distribution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5" t="n">
        <v>-36</v>
      </c>
      <c r="I12" s="5" t="n">
        <v>-36</v>
      </c>
    </row>
    <row r="13">
      <c r="A13" s="4" t="inlineStr">
        <is>
          <t>Net income (loss)</t>
        </is>
      </c>
      <c r="B13" s="5" t="n">
        <v>0</v>
      </c>
      <c r="C13" s="5" t="n">
        <v>12521</v>
      </c>
      <c r="D13" s="5" t="n">
        <v>5759</v>
      </c>
      <c r="E13" s="5" t="n">
        <v>2578</v>
      </c>
      <c r="F13" s="5" t="n">
        <v>1074</v>
      </c>
      <c r="G13" s="5" t="n">
        <v>21932</v>
      </c>
      <c r="H13" s="5" t="n">
        <v>11398</v>
      </c>
      <c r="I13" s="5" t="n">
        <v>33330</v>
      </c>
    </row>
    <row r="14">
      <c r="A14" s="4" t="inlineStr">
        <is>
          <t>Partners' capital Ending balance at Jun. 30, 2021</t>
        </is>
      </c>
      <c r="B14" s="6" t="n">
        <v>0</v>
      </c>
      <c r="C14" s="6" t="n">
        <v>193155</v>
      </c>
      <c r="D14" s="6" t="n">
        <v>87550</v>
      </c>
      <c r="E14" s="6" t="n">
        <v>39471</v>
      </c>
      <c r="F14" s="6" t="n">
        <v>16092</v>
      </c>
      <c r="G14" s="6" t="n">
        <v>336268</v>
      </c>
      <c r="H14" s="6" t="n">
        <v>150183</v>
      </c>
      <c r="I14" s="6" t="n">
        <v>4864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Consolidated Statement of Cash Flows - USD ($) $ in Thousands</t>
        </is>
      </c>
      <c r="B1" s="2" t="inlineStr">
        <is>
          <t>3 Months Ended</t>
        </is>
      </c>
      <c r="D1" s="2" t="inlineStr">
        <is>
          <t>6 Months Ended</t>
        </is>
      </c>
      <c r="E1" s="2" t="inlineStr">
        <is>
          <t>12 Months Ended</t>
        </is>
      </c>
    </row>
    <row r="2">
      <c r="B2" s="2" t="inlineStr">
        <is>
          <t>Jun. 30, 2021</t>
        </is>
      </c>
      <c r="C2" s="2" t="inlineStr">
        <is>
          <t>Mar. 31, 2021</t>
        </is>
      </c>
      <c r="D2" s="2" t="inlineStr">
        <is>
          <t>Jun. 30, 2021</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33330</v>
      </c>
      <c r="C4" s="6" t="n">
        <v>13015</v>
      </c>
      <c r="D4" s="6" t="n">
        <v>46345</v>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5" t="n">
        <v>4279</v>
      </c>
      <c r="E6" s="4" t="inlineStr">
        <is>
          <t xml:space="preserve"> </t>
        </is>
      </c>
    </row>
    <row r="7">
      <c r="A7" s="4" t="inlineStr">
        <is>
          <t>Amortization of right-of-use assets - finance</t>
        </is>
      </c>
      <c r="B7" s="4" t="inlineStr">
        <is>
          <t xml:space="preserve"> </t>
        </is>
      </c>
      <c r="C7" s="4" t="inlineStr">
        <is>
          <t xml:space="preserve"> </t>
        </is>
      </c>
      <c r="D7" s="5" t="n">
        <v>991</v>
      </c>
      <c r="E7" s="4" t="inlineStr">
        <is>
          <t xml:space="preserve"> </t>
        </is>
      </c>
    </row>
    <row r="8">
      <c r="A8" s="4" t="inlineStr">
        <is>
          <t>Amortization of right-of-use assets - operating</t>
        </is>
      </c>
      <c r="B8" s="4" t="inlineStr">
        <is>
          <t xml:space="preserve"> </t>
        </is>
      </c>
      <c r="C8" s="4" t="inlineStr">
        <is>
          <t xml:space="preserve"> </t>
        </is>
      </c>
      <c r="D8" s="5" t="n">
        <v>2464</v>
      </c>
      <c r="E8" s="4" t="inlineStr">
        <is>
          <t xml:space="preserve"> </t>
        </is>
      </c>
    </row>
    <row r="9">
      <c r="A9" s="4" t="inlineStr">
        <is>
          <t>Amortization of capitalized guarantee costs in interest expense to related party</t>
        </is>
      </c>
      <c r="B9" s="4" t="inlineStr">
        <is>
          <t xml:space="preserve"> </t>
        </is>
      </c>
      <c r="C9" s="4" t="inlineStr">
        <is>
          <t xml:space="preserve"> </t>
        </is>
      </c>
      <c r="D9" s="5" t="n">
        <v>61</v>
      </c>
      <c r="E9" s="4" t="inlineStr">
        <is>
          <t xml:space="preserve"> </t>
        </is>
      </c>
    </row>
    <row r="10">
      <c r="A10" s="4" t="inlineStr">
        <is>
          <t>Amortization of debt issuance costs in interest expense to related party</t>
        </is>
      </c>
      <c r="B10" s="4" t="inlineStr">
        <is>
          <t xml:space="preserve"> </t>
        </is>
      </c>
      <c r="C10" s="4" t="inlineStr">
        <is>
          <t xml:space="preserve"> </t>
        </is>
      </c>
      <c r="D10" s="5" t="n">
        <v>352</v>
      </c>
      <c r="E10" s="4" t="inlineStr">
        <is>
          <t xml:space="preserve"> </t>
        </is>
      </c>
    </row>
    <row r="11">
      <c r="A11" s="4" t="inlineStr">
        <is>
          <t>Amortization of debt issuance costs in interest expense</t>
        </is>
      </c>
      <c r="B11" s="4" t="inlineStr">
        <is>
          <t xml:space="preserve"> </t>
        </is>
      </c>
      <c r="C11" s="4" t="inlineStr">
        <is>
          <t xml:space="preserve"> </t>
        </is>
      </c>
      <c r="D11" s="5" t="n">
        <v>559</v>
      </c>
      <c r="E11" s="4" t="inlineStr">
        <is>
          <t xml:space="preserve"> </t>
        </is>
      </c>
    </row>
    <row r="12">
      <c r="A12" s="4" t="inlineStr">
        <is>
          <t>Asset impairment</t>
        </is>
      </c>
      <c r="B12" s="4" t="inlineStr">
        <is>
          <t xml:space="preserve"> </t>
        </is>
      </c>
      <c r="C12" s="4" t="inlineStr">
        <is>
          <t xml:space="preserve"> </t>
        </is>
      </c>
      <c r="D12" s="5" t="n">
        <v>867</v>
      </c>
      <c r="E12" s="4" t="inlineStr">
        <is>
          <t xml:space="preserve"> </t>
        </is>
      </c>
    </row>
    <row r="13">
      <c r="A13" s="4" t="inlineStr">
        <is>
          <t>Gain on disposal of property and equipment</t>
        </is>
      </c>
      <c r="B13" s="4" t="inlineStr">
        <is>
          <t xml:space="preserve"> </t>
        </is>
      </c>
      <c r="C13" s="4" t="inlineStr">
        <is>
          <t xml:space="preserve"> </t>
        </is>
      </c>
      <c r="D13" s="5" t="n">
        <v>-4158</v>
      </c>
      <c r="E13" s="4" t="inlineStr">
        <is>
          <t xml:space="preserve"> </t>
        </is>
      </c>
    </row>
    <row r="14">
      <c r="A14" s="4" t="inlineStr">
        <is>
          <t>Loss on disposal of dealerships, net</t>
        </is>
      </c>
      <c r="B14" s="4" t="inlineStr">
        <is>
          <t xml:space="preserve"> </t>
        </is>
      </c>
      <c r="C14" s="4" t="inlineStr">
        <is>
          <t xml:space="preserve"> </t>
        </is>
      </c>
      <c r="D14" s="5" t="n">
        <v>1697</v>
      </c>
      <c r="E14" s="4" t="inlineStr">
        <is>
          <t xml:space="preserve"> </t>
        </is>
      </c>
    </row>
    <row r="15">
      <c r="A15" s="4" t="inlineStr">
        <is>
          <t>Decrease in interest rate swap liability in interest expense</t>
        </is>
      </c>
      <c r="B15" s="4" t="inlineStr">
        <is>
          <t xml:space="preserve"> </t>
        </is>
      </c>
      <c r="C15" s="4" t="inlineStr">
        <is>
          <t xml:space="preserve"> </t>
        </is>
      </c>
      <c r="D15" s="5" t="n">
        <v>-348</v>
      </c>
      <c r="E15" s="4" t="inlineStr">
        <is>
          <t xml:space="preserve"> </t>
        </is>
      </c>
    </row>
    <row r="16">
      <c r="A16" s="4" t="inlineStr">
        <is>
          <t>Bad debt recovery</t>
        </is>
      </c>
      <c r="B16" s="4" t="inlineStr">
        <is>
          <t xml:space="preserve"> </t>
        </is>
      </c>
      <c r="C16" s="4" t="inlineStr">
        <is>
          <t xml:space="preserve"> </t>
        </is>
      </c>
      <c r="D16" s="5" t="n">
        <v>-731</v>
      </c>
      <c r="E16" s="4" t="inlineStr">
        <is>
          <t xml:space="preserve"> </t>
        </is>
      </c>
    </row>
    <row r="17">
      <c r="A17" s="4" t="inlineStr">
        <is>
          <t>PPP loan forgiveness</t>
        </is>
      </c>
      <c r="B17" s="4" t="inlineStr">
        <is>
          <t xml:space="preserve"> </t>
        </is>
      </c>
      <c r="C17" s="4" t="inlineStr">
        <is>
          <t xml:space="preserve"> </t>
        </is>
      </c>
      <c r="D17" s="5" t="n">
        <v>-19267</v>
      </c>
      <c r="E17" s="4" t="inlineStr">
        <is>
          <t xml:space="preserve"> </t>
        </is>
      </c>
    </row>
    <row r="18">
      <c r="A18" s="4" t="inlineStr">
        <is>
          <t>Other adjustments to reconcile net income</t>
        </is>
      </c>
      <c r="B18" s="4" t="inlineStr">
        <is>
          <t xml:space="preserve"> </t>
        </is>
      </c>
      <c r="C18" s="4" t="inlineStr">
        <is>
          <t xml:space="preserve"> </t>
        </is>
      </c>
      <c r="D18" s="5" t="n">
        <v>375</v>
      </c>
      <c r="E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Contracts in transit</t>
        </is>
      </c>
      <c r="B20" s="4" t="inlineStr">
        <is>
          <t xml:space="preserve"> </t>
        </is>
      </c>
      <c r="C20" s="4" t="inlineStr">
        <is>
          <t xml:space="preserve"> </t>
        </is>
      </c>
      <c r="D20" s="5" t="n">
        <v>6639</v>
      </c>
      <c r="E20" s="4" t="inlineStr">
        <is>
          <t xml:space="preserve"> </t>
        </is>
      </c>
    </row>
    <row r="21">
      <c r="A21" s="4" t="inlineStr">
        <is>
          <t>Receivables</t>
        </is>
      </c>
      <c r="B21" s="4" t="inlineStr">
        <is>
          <t xml:space="preserve"> </t>
        </is>
      </c>
      <c r="C21" s="4" t="inlineStr">
        <is>
          <t xml:space="preserve"> </t>
        </is>
      </c>
      <c r="D21" s="5" t="n">
        <v>8483</v>
      </c>
      <c r="E21" s="4" t="inlineStr">
        <is>
          <t xml:space="preserve"> </t>
        </is>
      </c>
    </row>
    <row r="22">
      <c r="A22" s="4" t="inlineStr">
        <is>
          <t>Due from related parties</t>
        </is>
      </c>
      <c r="B22" s="4" t="inlineStr">
        <is>
          <t xml:space="preserve"> </t>
        </is>
      </c>
      <c r="C22" s="4" t="inlineStr">
        <is>
          <t xml:space="preserve"> </t>
        </is>
      </c>
      <c r="D22" s="5" t="n">
        <v>53</v>
      </c>
      <c r="E22" s="4" t="inlineStr">
        <is>
          <t xml:space="preserve"> </t>
        </is>
      </c>
    </row>
    <row r="23">
      <c r="A23" s="4" t="inlineStr">
        <is>
          <t>Inventories</t>
        </is>
      </c>
      <c r="B23" s="4" t="inlineStr">
        <is>
          <t xml:space="preserve"> </t>
        </is>
      </c>
      <c r="C23" s="4" t="inlineStr">
        <is>
          <t xml:space="preserve"> </t>
        </is>
      </c>
      <c r="D23" s="5" t="n">
        <v>92286</v>
      </c>
      <c r="E23" s="4" t="inlineStr">
        <is>
          <t xml:space="preserve"> </t>
        </is>
      </c>
    </row>
    <row r="24">
      <c r="A24" s="4" t="inlineStr">
        <is>
          <t>Prepaid expenses and other current assets</t>
        </is>
      </c>
      <c r="B24" s="4" t="inlineStr">
        <is>
          <t xml:space="preserve"> </t>
        </is>
      </c>
      <c r="C24" s="4" t="inlineStr">
        <is>
          <t xml:space="preserve"> </t>
        </is>
      </c>
      <c r="D24" s="5" t="n">
        <v>-2910</v>
      </c>
      <c r="E24" s="4" t="inlineStr">
        <is>
          <t xml:space="preserve"> </t>
        </is>
      </c>
    </row>
    <row r="25">
      <c r="A25" s="4" t="inlineStr">
        <is>
          <t>Leased rental/service vehicles</t>
        </is>
      </c>
      <c r="B25" s="4" t="inlineStr">
        <is>
          <t xml:space="preserve"> </t>
        </is>
      </c>
      <c r="C25" s="4" t="inlineStr">
        <is>
          <t xml:space="preserve"> </t>
        </is>
      </c>
      <c r="D25" s="5" t="n">
        <v>290</v>
      </c>
      <c r="E25" s="4" t="inlineStr">
        <is>
          <t xml:space="preserve"> </t>
        </is>
      </c>
    </row>
    <row r="26">
      <c r="A26" s="4" t="inlineStr">
        <is>
          <t>Other assets</t>
        </is>
      </c>
      <c r="B26" s="4" t="inlineStr">
        <is>
          <t xml:space="preserve"> </t>
        </is>
      </c>
      <c r="C26" s="4" t="inlineStr">
        <is>
          <t xml:space="preserve"> </t>
        </is>
      </c>
      <c r="D26" s="5" t="n">
        <v>-1925</v>
      </c>
      <c r="E26" s="4" t="inlineStr">
        <is>
          <t xml:space="preserve"> </t>
        </is>
      </c>
    </row>
    <row r="27">
      <c r="A27" s="4" t="inlineStr">
        <is>
          <t>Floorplan payable, trade, net</t>
        </is>
      </c>
      <c r="B27" s="4" t="inlineStr">
        <is>
          <t xml:space="preserve"> </t>
        </is>
      </c>
      <c r="C27" s="4" t="inlineStr">
        <is>
          <t xml:space="preserve"> </t>
        </is>
      </c>
      <c r="D27" s="5" t="n">
        <v>-2449</v>
      </c>
      <c r="E27" s="4" t="inlineStr">
        <is>
          <t xml:space="preserve"> </t>
        </is>
      </c>
    </row>
    <row r="28">
      <c r="A28" s="4" t="inlineStr">
        <is>
          <t>Accounts payable</t>
        </is>
      </c>
      <c r="B28" s="4" t="inlineStr">
        <is>
          <t xml:space="preserve"> </t>
        </is>
      </c>
      <c r="C28" s="4" t="inlineStr">
        <is>
          <t xml:space="preserve"> </t>
        </is>
      </c>
      <c r="D28" s="5" t="n">
        <v>-635</v>
      </c>
      <c r="E28" s="4" t="inlineStr">
        <is>
          <t xml:space="preserve"> </t>
        </is>
      </c>
    </row>
    <row r="29">
      <c r="A29" s="4" t="inlineStr">
        <is>
          <t>Accrued expenses and other current liabilities</t>
        </is>
      </c>
      <c r="B29" s="4" t="inlineStr">
        <is>
          <t xml:space="preserve"> </t>
        </is>
      </c>
      <c r="C29" s="4" t="inlineStr">
        <is>
          <t xml:space="preserve"> </t>
        </is>
      </c>
      <c r="D29" s="5" t="n">
        <v>634</v>
      </c>
      <c r="E29" s="4" t="inlineStr">
        <is>
          <t xml:space="preserve"> </t>
        </is>
      </c>
    </row>
    <row r="30">
      <c r="A30" s="4" t="inlineStr">
        <is>
          <t>Payments on lease liabilities - operating</t>
        </is>
      </c>
      <c r="B30" s="4" t="inlineStr">
        <is>
          <t xml:space="preserve"> </t>
        </is>
      </c>
      <c r="C30" s="4" t="inlineStr">
        <is>
          <t xml:space="preserve"> </t>
        </is>
      </c>
      <c r="D30" s="5" t="n">
        <v>-2295</v>
      </c>
      <c r="E30" s="4" t="inlineStr">
        <is>
          <t xml:space="preserve"> </t>
        </is>
      </c>
    </row>
    <row r="31">
      <c r="A31" s="4" t="inlineStr">
        <is>
          <t>Due to related parties</t>
        </is>
      </c>
      <c r="B31" s="4" t="inlineStr">
        <is>
          <t xml:space="preserve"> </t>
        </is>
      </c>
      <c r="C31" s="4" t="inlineStr">
        <is>
          <t xml:space="preserve"> </t>
        </is>
      </c>
      <c r="D31" s="5" t="n">
        <v>-40</v>
      </c>
      <c r="E31" s="4" t="inlineStr">
        <is>
          <t xml:space="preserve"> </t>
        </is>
      </c>
    </row>
    <row r="32">
      <c r="A32" s="4" t="inlineStr">
        <is>
          <t>Leased vehicle liability</t>
        </is>
      </c>
      <c r="B32" s="4" t="inlineStr">
        <is>
          <t xml:space="preserve"> </t>
        </is>
      </c>
      <c r="C32" s="4" t="inlineStr">
        <is>
          <t xml:space="preserve"> </t>
        </is>
      </c>
      <c r="D32" s="5" t="n">
        <v>-337</v>
      </c>
      <c r="E32" s="4" t="inlineStr">
        <is>
          <t xml:space="preserve"> </t>
        </is>
      </c>
    </row>
    <row r="33">
      <c r="A33" s="4" t="inlineStr">
        <is>
          <t>Other liabilities</t>
        </is>
      </c>
      <c r="B33" s="4" t="inlineStr">
        <is>
          <t xml:space="preserve"> </t>
        </is>
      </c>
      <c r="C33" s="4" t="inlineStr">
        <is>
          <t xml:space="preserve"> </t>
        </is>
      </c>
      <c r="D33" s="5" t="n">
        <v>2894</v>
      </c>
      <c r="E33" s="4" t="inlineStr">
        <is>
          <t xml:space="preserve"> </t>
        </is>
      </c>
    </row>
    <row r="34">
      <c r="A34" s="4" t="inlineStr">
        <is>
          <t>Net cash provided by operating activities</t>
        </is>
      </c>
      <c r="B34" s="4" t="inlineStr">
        <is>
          <t xml:space="preserve"> </t>
        </is>
      </c>
      <c r="C34" s="4" t="inlineStr">
        <is>
          <t xml:space="preserve"> </t>
        </is>
      </c>
      <c r="D34" s="5" t="n">
        <v>134174</v>
      </c>
      <c r="E34" s="4" t="inlineStr">
        <is>
          <t xml:space="preserve"> </t>
        </is>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Purchase of property and equipment</t>
        </is>
      </c>
      <c r="B36" s="4" t="inlineStr">
        <is>
          <t xml:space="preserve"> </t>
        </is>
      </c>
      <c r="C36" s="4" t="inlineStr">
        <is>
          <t xml:space="preserve"> </t>
        </is>
      </c>
      <c r="D36" s="5" t="n">
        <v>-11673</v>
      </c>
      <c r="E36" s="4" t="inlineStr">
        <is>
          <t xml:space="preserve"> </t>
        </is>
      </c>
    </row>
    <row r="37">
      <c r="A37" s="4" t="inlineStr">
        <is>
          <t>Proceeds from disposition of property and equipment</t>
        </is>
      </c>
      <c r="B37" s="4" t="inlineStr">
        <is>
          <t xml:space="preserve"> </t>
        </is>
      </c>
      <c r="C37" s="4" t="inlineStr">
        <is>
          <t xml:space="preserve"> </t>
        </is>
      </c>
      <c r="D37" s="5" t="n">
        <v>47993</v>
      </c>
      <c r="E37" s="4" t="inlineStr">
        <is>
          <t xml:space="preserve"> </t>
        </is>
      </c>
    </row>
    <row r="38">
      <c r="A38" s="4" t="inlineStr">
        <is>
          <t>Proceeds from disposition of dealerships</t>
        </is>
      </c>
      <c r="B38" s="4" t="inlineStr">
        <is>
          <t xml:space="preserve"> </t>
        </is>
      </c>
      <c r="C38" s="4" t="inlineStr">
        <is>
          <t xml:space="preserve"> </t>
        </is>
      </c>
      <c r="D38" s="5" t="n">
        <v>40640</v>
      </c>
      <c r="E38" s="4" t="inlineStr">
        <is>
          <t xml:space="preserve"> </t>
        </is>
      </c>
    </row>
    <row r="39">
      <c r="A39" s="4" t="inlineStr">
        <is>
          <t>Net cash provided by investing activities</t>
        </is>
      </c>
      <c r="B39" s="4" t="inlineStr">
        <is>
          <t xml:space="preserve"> </t>
        </is>
      </c>
      <c r="C39" s="4" t="inlineStr">
        <is>
          <t xml:space="preserve"> </t>
        </is>
      </c>
      <c r="D39" s="5" t="n">
        <v>76960</v>
      </c>
      <c r="E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row>
    <row r="41">
      <c r="A41" s="4" t="inlineStr">
        <is>
          <t>Payments of floorplan debt, non-trade, net</t>
        </is>
      </c>
      <c r="B41" s="4" t="inlineStr">
        <is>
          <t xml:space="preserve"> </t>
        </is>
      </c>
      <c r="C41" s="4" t="inlineStr">
        <is>
          <t xml:space="preserve"> </t>
        </is>
      </c>
      <c r="D41" s="5" t="n">
        <v>-101859</v>
      </c>
      <c r="E41" s="4" t="inlineStr">
        <is>
          <t xml:space="preserve"> </t>
        </is>
      </c>
    </row>
    <row r="42">
      <c r="A42" s="4" t="inlineStr">
        <is>
          <t>Payments of long-term debt</t>
        </is>
      </c>
      <c r="B42" s="4" t="inlineStr">
        <is>
          <t xml:space="preserve"> </t>
        </is>
      </c>
      <c r="C42" s="4" t="inlineStr">
        <is>
          <t xml:space="preserve"> </t>
        </is>
      </c>
      <c r="D42" s="5" t="n">
        <v>-97444</v>
      </c>
      <c r="E42" s="4" t="inlineStr">
        <is>
          <t xml:space="preserve"> </t>
        </is>
      </c>
    </row>
    <row r="43">
      <c r="A43" s="4" t="inlineStr">
        <is>
          <t>Payments of finance lease liabilities</t>
        </is>
      </c>
      <c r="B43" s="4" t="inlineStr">
        <is>
          <t xml:space="preserve"> </t>
        </is>
      </c>
      <c r="C43" s="4" t="inlineStr">
        <is>
          <t xml:space="preserve"> </t>
        </is>
      </c>
      <c r="D43" s="5" t="n">
        <v>-715</v>
      </c>
      <c r="E43" s="4" t="inlineStr">
        <is>
          <t xml:space="preserve"> </t>
        </is>
      </c>
    </row>
    <row r="44">
      <c r="A44" s="4" t="inlineStr">
        <is>
          <t>Payments of deferred financing costs</t>
        </is>
      </c>
      <c r="B44" s="4" t="inlineStr">
        <is>
          <t xml:space="preserve"> </t>
        </is>
      </c>
      <c r="C44" s="4" t="inlineStr">
        <is>
          <t xml:space="preserve"> </t>
        </is>
      </c>
      <c r="D44" s="5" t="n">
        <v>-2190</v>
      </c>
      <c r="E44" s="4" t="inlineStr">
        <is>
          <t xml:space="preserve"> </t>
        </is>
      </c>
    </row>
    <row r="45">
      <c r="A45" s="4" t="inlineStr">
        <is>
          <t>Capital contributions from non-controlling interests</t>
        </is>
      </c>
      <c r="B45" s="4" t="inlineStr">
        <is>
          <t xml:space="preserve"> </t>
        </is>
      </c>
      <c r="C45" s="4" t="inlineStr">
        <is>
          <t xml:space="preserve"> </t>
        </is>
      </c>
      <c r="D45" s="5" t="n">
        <v>228</v>
      </c>
      <c r="E45" s="4" t="inlineStr">
        <is>
          <t xml:space="preserve"> </t>
        </is>
      </c>
    </row>
    <row r="46">
      <c r="A46" s="4" t="inlineStr">
        <is>
          <t>Unit issuance costs</t>
        </is>
      </c>
      <c r="B46" s="4" t="inlineStr">
        <is>
          <t xml:space="preserve"> </t>
        </is>
      </c>
      <c r="C46" s="4" t="inlineStr">
        <is>
          <t xml:space="preserve"> </t>
        </is>
      </c>
      <c r="D46" s="5" t="n">
        <v>-25</v>
      </c>
      <c r="E46" s="4" t="inlineStr">
        <is>
          <t xml:space="preserve"> </t>
        </is>
      </c>
    </row>
    <row r="47">
      <c r="A47" s="4" t="inlineStr">
        <is>
          <t>Distributions to partners and non-controlling interests</t>
        </is>
      </c>
      <c r="B47" s="4" t="inlineStr">
        <is>
          <t xml:space="preserve"> </t>
        </is>
      </c>
      <c r="C47" s="4" t="inlineStr">
        <is>
          <t xml:space="preserve"> </t>
        </is>
      </c>
      <c r="D47" s="5" t="n">
        <v>-36</v>
      </c>
      <c r="E47" s="4" t="inlineStr">
        <is>
          <t xml:space="preserve"> </t>
        </is>
      </c>
    </row>
    <row r="48">
      <c r="A48" s="4" t="inlineStr">
        <is>
          <t>Distributions to mandatorily redeemable capital</t>
        </is>
      </c>
      <c r="B48" s="4" t="inlineStr">
        <is>
          <t xml:space="preserve"> </t>
        </is>
      </c>
      <c r="C48" s="4" t="inlineStr">
        <is>
          <t xml:space="preserve"> </t>
        </is>
      </c>
      <c r="D48" s="5" t="n">
        <v>-150</v>
      </c>
      <c r="E48" s="4" t="inlineStr">
        <is>
          <t xml:space="preserve"> </t>
        </is>
      </c>
    </row>
    <row r="49">
      <c r="A49" s="4" t="inlineStr">
        <is>
          <t>Net cash used in financing activities</t>
        </is>
      </c>
      <c r="B49" s="4" t="inlineStr">
        <is>
          <t xml:space="preserve"> </t>
        </is>
      </c>
      <c r="C49" s="4" t="inlineStr">
        <is>
          <t xml:space="preserve"> </t>
        </is>
      </c>
      <c r="D49" s="5" t="n">
        <v>-202191</v>
      </c>
      <c r="E49" s="4" t="inlineStr">
        <is>
          <t xml:space="preserve"> </t>
        </is>
      </c>
    </row>
    <row r="50">
      <c r="A50" s="4" t="inlineStr">
        <is>
          <t>Net increase in cash</t>
        </is>
      </c>
      <c r="B50" s="4" t="inlineStr">
        <is>
          <t xml:space="preserve"> </t>
        </is>
      </c>
      <c r="C50" s="4" t="inlineStr">
        <is>
          <t xml:space="preserve"> </t>
        </is>
      </c>
      <c r="D50" s="5" t="n">
        <v>8943</v>
      </c>
      <c r="E50" s="4" t="inlineStr">
        <is>
          <t xml:space="preserve"> </t>
        </is>
      </c>
    </row>
    <row r="51">
      <c r="A51" s="4" t="inlineStr">
        <is>
          <t>Cash, beginning of period</t>
        </is>
      </c>
      <c r="B51" s="4" t="inlineStr">
        <is>
          <t xml:space="preserve"> </t>
        </is>
      </c>
      <c r="C51" s="6" t="n">
        <v>135412</v>
      </c>
      <c r="D51" s="5" t="n">
        <v>135412</v>
      </c>
      <c r="E51" s="6" t="n">
        <v>135412</v>
      </c>
    </row>
    <row r="52">
      <c r="A52" s="4" t="inlineStr">
        <is>
          <t>Cash, end of period</t>
        </is>
      </c>
      <c r="B52" s="5" t="n">
        <v>144355</v>
      </c>
      <c r="C52" s="4" t="inlineStr">
        <is>
          <t xml:space="preserve"> </t>
        </is>
      </c>
      <c r="D52" s="5" t="n">
        <v>144355</v>
      </c>
      <c r="E52" s="4" t="inlineStr">
        <is>
          <t xml:space="preserve"> </t>
        </is>
      </c>
    </row>
    <row r="53">
      <c r="A53" s="3" t="inlineStr">
        <is>
          <t>Reconciliation of cash and restricted cash</t>
        </is>
      </c>
      <c r="B53" s="4" t="inlineStr">
        <is>
          <t xml:space="preserve"> </t>
        </is>
      </c>
      <c r="C53" s="4" t="inlineStr">
        <is>
          <t xml:space="preserve"> </t>
        </is>
      </c>
      <c r="D53" s="4" t="inlineStr">
        <is>
          <t xml:space="preserve"> </t>
        </is>
      </c>
      <c r="E53" s="4" t="inlineStr">
        <is>
          <t xml:space="preserve"> </t>
        </is>
      </c>
    </row>
    <row r="54">
      <c r="A54" s="4" t="inlineStr">
        <is>
          <t>Cash</t>
        </is>
      </c>
      <c r="B54" s="5" t="n">
        <v>130034</v>
      </c>
      <c r="C54" s="4" t="inlineStr">
        <is>
          <t xml:space="preserve"> </t>
        </is>
      </c>
      <c r="D54" s="5" t="n">
        <v>130034</v>
      </c>
      <c r="E54" s="6" t="n">
        <v>550048</v>
      </c>
    </row>
    <row r="55">
      <c r="A55" s="4" t="inlineStr">
        <is>
          <t>Restricted cash, net of current portion</t>
        </is>
      </c>
      <c r="B55" s="5" t="n">
        <v>14321</v>
      </c>
      <c r="C55" s="4" t="inlineStr">
        <is>
          <t xml:space="preserve"> </t>
        </is>
      </c>
      <c r="D55" s="5" t="n">
        <v>14321</v>
      </c>
      <c r="E55" s="4" t="inlineStr">
        <is>
          <t xml:space="preserve"> </t>
        </is>
      </c>
    </row>
    <row r="56">
      <c r="A56" s="4" t="inlineStr">
        <is>
          <t>Total cash and restricted cash</t>
        </is>
      </c>
      <c r="B56" s="6" t="n">
        <v>144355</v>
      </c>
      <c r="C56" s="4" t="inlineStr">
        <is>
          <t xml:space="preserve"> </t>
        </is>
      </c>
      <c r="D56" s="5" t="n">
        <v>144355</v>
      </c>
      <c r="E56" s="4" t="inlineStr">
        <is>
          <t xml:space="preserve"> </t>
        </is>
      </c>
    </row>
    <row r="57">
      <c r="A57" s="3" t="inlineStr">
        <is>
          <t>Supplemental disclosure of cash flow information:</t>
        </is>
      </c>
      <c r="B57" s="4" t="inlineStr">
        <is>
          <t xml:space="preserve"> </t>
        </is>
      </c>
      <c r="C57" s="4" t="inlineStr">
        <is>
          <t xml:space="preserve"> </t>
        </is>
      </c>
      <c r="D57" s="4" t="inlineStr">
        <is>
          <t xml:space="preserve"> </t>
        </is>
      </c>
      <c r="E57" s="4" t="inlineStr">
        <is>
          <t xml:space="preserve"> </t>
        </is>
      </c>
    </row>
    <row r="58">
      <c r="A58" s="4" t="inlineStr">
        <is>
          <t>Cash payments for interest</t>
        </is>
      </c>
      <c r="B58" s="4" t="inlineStr">
        <is>
          <t xml:space="preserve"> </t>
        </is>
      </c>
      <c r="C58" s="4" t="inlineStr">
        <is>
          <t xml:space="preserve"> </t>
        </is>
      </c>
      <c r="D58" s="6" t="n">
        <v>7545</v>
      </c>
      <c r="E5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Basis of Presentation, and Other</t>
        </is>
      </c>
      <c r="B1" s="2" t="inlineStr">
        <is>
          <t>6 Months Ended</t>
        </is>
      </c>
    </row>
    <row r="2">
      <c r="B2" s="2" t="inlineStr">
        <is>
          <t>Jun. 30, 2022</t>
        </is>
      </c>
    </row>
    <row r="3">
      <c r="A3" s="3" t="inlineStr">
        <is>
          <t>Organization, Basis of Presentation, and Other</t>
        </is>
      </c>
      <c r="B3" s="4" t="inlineStr">
        <is>
          <t xml:space="preserve"> </t>
        </is>
      </c>
    </row>
    <row r="4">
      <c r="A4" s="4" t="inlineStr">
        <is>
          <t>Organization, Basis of Presentation, and Other</t>
        </is>
      </c>
      <c r="B4" s="4" t="inlineStr">
        <is>
          <t>1. Organization, Basis of Presentation, and Other Organization GPB Automotive Portfolio, LP (the “Partnership”, “we”, “us”, “our” or “Registrant”) is a holding company which was organized as a Delaware limited partnership on May 27, 2013, and commenced operations on that date. GPB Capital Holdings, LLC (“General Partner”, “Capital Holdings” or “GPB”), a Delaware limited liability company and registered investment adviser, is the Partnership’s general partner pursuant to the terms of the Fifth Amended and Restated Limited Partnership Agreement dated April 27, 2018 (as the same may be amended from time to time, the “LPA”). Pursuant to the LPA, GPB conducts and manages our business. Robert Chmiel, GPB’s Chief Executive Officer and Chief Financial Officer, currently serves as the sole manager of GPB under the term of GPB’s limited liability company agreement. However, GPB has entered into a management services agreement with GPB’s wholly owned subsidiary, Highline Management, Inc. (“Highline”), pursuant to which Highline currently provides certain management services to GPB to assist GPB in fulfilling GPB’s duties as the Partnership’s general partner. Until the sale of substantially all of the Partnership’s assets described below under “Sale of Substantially All of the Partnership’s Assets,” we owned and operated multiple retail automotive dealerships, including in most cases their related real estate, and sought to further develop their operations to increase cash flow and income from operations on behalf of the Limited Partners. We reported all of our businesses as a single segment for accounting purposes based on the financial information that is available and evaluated by the Chief Operating Decision Maker (“CODM”) in deciding how to allocate resources and in assessing performance of the Partnership. Basis of Presentation The Condensed Consolidated Financial Statements for the period ending just prior to December 31, 2021, have been prepared in accordance with U.S. generally accepted accounting principles (“U.S. GAAP”) assuming the Partnership would continue as a going concern. As discussed below within this “Footnote 1. Organization, Basis of Presentation, and Other”, on December 31, 2021, the Partnership transitioned to the liquidation basis of accounting. The unaudited interim Condensed Consolidated Financial Statements include all adjustments (consisting of normal recurring adjustments) necessary in the judgement of management for a fair presentation of the results for the periods presented. Accordingly, the Condensed Consolidated Financial Statements do not include all of the information and notes required by U.S. GAAP for complete financial statements. Additionally, changes in net assets in liquidation for the interim periods are not necessarily indicative of the results that can be expected for a full year. The unaudited Condensed Consolidated Financial Statements herein should be read in conjunction with our audited Consolidated Financial Statements and notes thereto included in the Form 10-K filed with the Securities and Exchange Commission (the “SEC”) on April 14, 2022 (the “Form 10-K”). Principles of Consolidation The Condensed Consolidated Financial Statements include the accounts of the Partnership and its subsidiaries in which we have a controlling interest. Upon consolidation, all intercompany accounts, transactions, and profits are eliminated. The Partnership has a controlling interest when it owns a majority of the voting interest in an entity or when it is the primary beneficiary of a variable interest entity (“VIE”). When determining which enterprise is the primary beneficiary, management considers (i) the entity’s purpose and design, (ii) which variable interest holder has the power to direct the activities that most significantly impact the entity’s economic performance, and (iii) the obligation to absorb losses of the entity or the right to receive benefits from the entity that could potentially be significant to the VIE. When certain events occur, the Partnership reconsidered whether it was the primary beneficiary of that VIE. A VIE is an entity in which the equity investment holders have not contributed sufficient capital to finance its activities or the equity investment holders do not have defined rights and obligations normally associated with an equity investment. Nature of Business The Partnership’s principal business was the retail sale of automobiles in the northeast United States. The Partnership offered a diversified range of automotive products and services, including new vehicles, used vehicles, parts and service and automotive finance and insurance products, which include vehicle service and other protection products, as well as the arranging of financing for vehicle purchases through third party finance sources. In 2021, the Partnership disposed of 28 dealerships and any attendant real estate, as further discussed below. The Partnership is continuing to operate one dealership in Manchester, New Hampshire, AMR Auto Holdings – SM, LLC d/b/a Prime Subaru Manchester (“Prime Subaru Manchester”) while awaiting manufacturer approval for the transfer of this dealership. Sale of Substantially All of the Partnership’s Assets On September 12, 2021, the Partnership and certain of its direct and indirect subsidiaries entered into a Purchase Agreement (the “Purchase Agreement”) with Group 1 Automotive, Inc., a Delaware corporation (“Group 1”). Pursuant to the Purchase Agreement, the Partnership agreed to sell substantially all of the assets of the Partnership, including, but not limited to the Partnership’s real property (including entities owning real property), vehicles, parts and accessories, goodwill, permits, intellectual property and substantially all contracts, that relate to their automotive dealership and collision center businesses, subject to obtaining the relevant manufacturer approvals, and excluding certain assets such as cash and certain receivables (the “Group 1 Sale”). The Purchase Agreement was approved by GPB (via Highline) and the Monitor (as defined below). In November 2021, the Partnership obtained the necessary manufacturer approvals and completed the sale of substantially all of its assets, including real estate, three collision centers, and 27 of its 29 dealerships to Group 1. In December 2021, the Partnership obtained the necessary manufacturer approvals and completed the sale of its 28th dealership and the related real estate to a third-party. The aggregate consideration for all of the 28 dealership purchases and real-estate was $824.9 million after taking into account the payoff of floorplan financing and mortgage debt outstanding at the time of the Group 1 Sale. The aggregate consideration is subject to customary post-close adjustments as defined in the Purchase Agreement. The 29th dealership, Prime Subaru Manchester, has not received approval for transfer from its Subaru distributor in New Hampshire, however, the closing consideration of $33.4 million was put in escrow by Group 1 and was released to the Partnership on April 12, 2022. The Partnership continues to own and operate Prime Subaru Manchester while awaiting approval of the ownership transfer. The aggregate consideration of $824.9 million for the sale of 28 dealerships and real-estate includes $763.6 million received directly by GPB Prime and was therefore, restricted from distribution to the Partnership or any of its affiliates pursuant to the terms of the M&amp;T Credit Agreement. On December 28, 2021, the Partnership and GPB Prime reached an agreement in principle with M&amp;T Bank to allow for a $570.0 million distribution to the Partnership and GPB Holdings II, LP, of which $188.8 million was distributed to GPB Holdings II, LP, affiliated entity to the Partnership which holds a 33.5% non-controlling interest in GPB Prime. In January 2022, the Partnership and GPB Prime entered into a Twelfth Amendment (the “Amendment”) to the M&amp;T Credit Agreement. The Amendment, among other things, reaffirmed the agreement in principle which (i) allows for distribution to the Partnership and GPB Holdings II, LP of $570.0 million representing a portion of the proceeds received from the Group 1 Sale; (ii) changes the definition of floor plan borrowers to mean Prime Subaru Manchester; (iii) decreases the credit limit that may be borrowed for vehicle floorplan financing from $360.0 million to up to $8.8 million; and (iv) replaces the benchmark interest rates for borrowings from the London Interbank Offered Rate (LIBOR) to the Secured Overnight Financing Rate (SOFR) subject to certain adjustments in the Amendment. The M&amp;T Credit Agreement was amended primarily to reflect that we only own one new vehicle dealership and no longer require the same amount of debt financing as was previously in place. Proceeds from the Group 1 Sale were used in part to repay all other amounts outstanding under the M&amp;T Credit Agreement. Plan of Liquidation Concurrent with reaching an agreement in principle with M&amp;T Bank on December 28, 2021, to allow for distributions to the Partnership and GPB Holdings II, LP, Highline, on behalf of GPB, commenced the plan to liquidate the Partnership’s remaining net assets and wind up the Partnership (“Plan of Liquidation”). Highline reached its decision to commence the Plan of Liquidation because of, among other things, the advanced stage of the Group 1 Sale, the agreement in principle with M&amp;T Bank to allow for a $570.0 million distribution, and that no further plans to deploy capital in other investments are contemplated. In accordance with accounting principles generally accepted in the United States (“US GAAP”), liquidation of the Partnership was thereby determined to be imminent, resulting in the need to adopt the liquidation basis of accounting as of December 28, 2021. The Highline board of directors (the “Board”) formally approved the commencement of the Plan of Liquidation at the Board meeting held on February 3, 2022. The Board concluded that it was appropriate to adopt liquidation accounting in accordance with US GAAP for financial reporting purposes, using a “convenience date” of December 31, 2021. The Partnership cannot predict the timing or amount of any distributions to its limited partners (the “Limited Partners”), as uncertainties exist as to the ultimate amount of expenses associated with implementing its monetization strategy, liabilities, operating costs and amounts to be set aside for claims, obligations and provisions during the liquidation and winding-up process and the related timing to complete such transactions during the overall liquidation process. Nevertheless, it is expected that the liquidation will be complete by December 31, 2024. Prior to Implementation of the Plan of Liquidation The Condensed Consolidated Financial Statements through December 31, 2021, have been prepared on the going concern basis of accounting, which contemplates the realization of assets and the satisfaction of liabilities in the normal course of business and were prepared in accordance with US GAAP. Following the Implementation of the Plan of Liquidation Highline’s approval to commence the Plan of Liquidation and to dissolve substantially all of the net assets of the Partnership on December 28, 2021, requires the financial statements to be prepared in accordance with the liquidation basis of accounting as defined in the Financial Accounting Standards Board (“FASB”) Accounting Standards Codification (“ASC”) 205-30 Financial Statement Presentation, Liquidation Basis of Accounting (“ASC 205-30”). Liquidation is considered imminent when the likelihood is remote that we will return from liquidation and either (a) the Plan of Liquidation is approved by the person or persons with the authority to make such a plan effective and the likelihood is remote that the execution of the Plan of Liquidation will be blocked by other parties, or (b) the Plan of Liquidation is being imposed by other forces (for example, involuntary bankruptcy). The liquidation basis of accounting differs significantly from the going concern basis, as summarized below. Under the liquidation basis of accounting, the consolidated balance sheet and consolidated statements of operations, equity and cash flows are no longer presented. The liquidation basis of accounting requires a statement of net assets in liquidation, a statement of changes in net assets in liquidation and all disclosures necessary to present relevant information about our expected resources in liquidation. The liquidation basis of accounting may only be applied prospectively from the day liquidation becomes imminent and the initial statement of changes in net assets in liquidation may present only changes in net assets that occurred during the period since that date. Under the liquidation basis of accounting, our assets are measured at their estimated net realizable value, or liquidation value, which represents the amount of their estimated cash proceeds or other consideration from liquidation, based on current contracts, estimates and other indications of sales value, and includes assets held for sale. In developing these estimates, we utilized the expertise of members of the Board, and forecasts generated by our management. Estimates for the liquidation value of Prime Subaru Manchester were determined through a combination of historical and projected business cash flows. All estimates by nature involve a large degree of judgement and sensitivity to the underlying assumptions. Under the liquidation basis of accounting, we recognize liabilities as they would have been recognized under the going concern basis adjusted for the timing assumptions related to the liquidation process and they will not be reduced to expected settlement values prior to settlement. Our liabilities are derecognized when we pay the obligation or when we are legally released from being the primary obligor under the liability. The valuation of our assets and liabilities, as described above, represents estimates, based on present facts and circumstances, of the net realizable value of the assets and costs associated with carrying out the Plan of Liquidation. The actual values and costs associated with carrying out the Plan of Liquidation may differ from amounts reflected in the accompanying Condensed Consolidated Financial Statements because of the Plan of Liquidation’s inherent uncertainty. These differences may be material. In particular, these estimates will vary with the length of time necessary to complete the Plan of Liquidation. It is currently anticipated that a majority of the assets we owned on the date the Plan of Liquidation was approved by Highline will be sold by June 30, 2024, with liquidation to be complete by December 31, 2024, however, no assurances can be provided that this date will be met. This date was determined through management consultation with the Board, consultation with the Monitor and the Company’s external counsel and contemplates such matters as the sale of Prime Subaru Manchester, and as discussed further in “Footnote 7. Commitments and Contingencies”, the timing of David Gentile’s criminal trial and outcome and the settling of pending litigation as the main components driving the estimate on timing of complete liquidation. Net assets in liquidation represents the estimated liquidation value to holders of Units upon liquidation. It is not possible to predict with certainty the timing or aggregate amount which may ultimately be distributed to our Limited Partners and no assurance can be given that the distributions will equal or exceed the estimate presented in these Condensed Consolidated Financial Statements. New Accounting Pronouncements As a result of adopting the liquidation basis of accounting, we believe no new accounting pronouncements will have a material impact on our consolidated net assets in liquidation or consolidated changes in net assets in liqu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2. Significant Accounting Policies The significant accounting policies used in preparation of these Condensed Consolidated Financial Statements are disclosed in our annual Consolidated Financial Statements included in the Form 10-K, and there have been no significant changes to the Partnership’s significant accounting policies during the three and six months ended June 30, 2022. Risks and Uncertainties We are subject to a number of legal proceedings at both the Partnership and its subsidiaries, as described in “Footnote 7. Commitments and Contingencies.” While we are vigorously defending our position in these proceedings, there is uncertainty surrounding their related outcomes and timing. The cost to defend and the outcomes of these proceedings could affect the liquidity of the Partnership and the use of available cash. Under the liquidation basis of accounting we estimate the liquidation value of our assets and recognize future costs expected to be incurred during the liquidation period. These estimates will be periodically reviewed and adjusted as appropriate. Any such adjustments can be material. There can be no assurance that these estimated values will be realized. Such amounts should not be taken as an indication of the timing or the amount of future distributions or our actual dissolution. See “Footnote 1. Organization, Basis of Presentation, and Other”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t>
        </is>
      </c>
      <c r="B1" s="2" t="inlineStr">
        <is>
          <t>6 Months Ended</t>
        </is>
      </c>
    </row>
    <row r="2">
      <c r="B2" s="2" t="inlineStr">
        <is>
          <t>Jun. 30, 2022</t>
        </is>
      </c>
    </row>
    <row r="3">
      <c r="A3" s="3" t="inlineStr">
        <is>
          <t>Liability for Estimated Costs in Excess of Estimated Receipts During Liquidation.</t>
        </is>
      </c>
      <c r="B3" s="4" t="inlineStr">
        <is>
          <t xml:space="preserve"> </t>
        </is>
      </c>
    </row>
    <row r="4">
      <c r="A4" s="4" t="inlineStr">
        <is>
          <t>Liability for Estimated Costs in Excess of Estimated Receipts During Liquidation</t>
        </is>
      </c>
      <c r="B4" s="4" t="inlineStr">
        <is>
          <t>3. Liability for Estimated Costs in Excess of Estimated Receipts During Liquidation The liquidation basis of accounting requires the estimation of net cash flows from operations and all costs associated with implementing and completing the plan of liquidation. These accrued receipts and costs are estimated and are anticipated to be collected and paid out over the liquidation period. We project that we will have estimated costs in excess of estimated receipts during the liquidation period. These amounts can vary significantly due to, among other things, the timing and estimates for receipts and costs associated with the operations of Prime Subaru Manchester until ownership transfers, estimates of direct costs incurred to complete the sale of assets, the timing and amounts associated with discharging known and contingent liabilities, the costs associated with the winding up of operations, and other costs that we may incur which are not currently foreseeable. These accrued receipts and costs will be adjusted periodically as projections and assumptions change. Upon transition to the liquidation basis of accounting on December 31, 2021, we accrued receipts and costs expected to be earned or incurred during liquidation which is anticipated to be complete by December 31, 2024, however, no assurances can be provided that this date will be met. The liability for estimated costs in excess of estimated receipts during liquidation at was comprised of (in thousands): ​ ​ ​ ​ ​ ​ ​ ​ ​ June 30, 2022 December 31, 2021 Total estimated receipts during remaining liquidation period ​ $ 84,300 ​ $ 116,250 Estimated costs during remaining liquidation period: ​ ​ ​ ​ ​ ​ Total estimated costs of operations ​ $ (68,508) ​ $ (95,939) Selling, general and administrative expense - Prime Subaru Manchester ​ (11,219) ​ (15,798) Selling, general and administrative expenses - corporate ​ (14,006) ​ (15,749) Selling, general and administrative expenses - corporate, related party ​ (32,672) ​ (39,487) Interest expense ​ (318) ​ (338) Total estimated costs during remaining liquidation period ​ $ (126,723) ​ $ (167,311) Liability for estimated costs in excess of estimated receipts during liquidation ​ $ (42,423) ​ $ (51,061) ​ The change in the liability for estimated costs in excess of estimated receipts during liquidation between December 31, 2021 and June 30, 2022, is as follows (in thousands). ​ ​ ​ ​ ​ ​ ​ ​ ​ ​ ​ ​ ​ ​ ​ ​ ​ ​ Changes in ​ ​ ​ ​ ​ ​ ​ ​ ​ ​ Estimated Future ​ ​ ​ ​ ​ ​ ​ ​ Net Change in ​ Cash Flows ​ ​ ​ ​ ​ ​ ​ ​ Working ​ During ​ ​ ​ ​ ​ December 31, 2021 ​ Capital (3) ​ Liquidation (4) ​ June 30, 2022 Assets: ​ ​ ​ ​ Estimated net inflows from operations (1) ​ $ 4,175 ​ $ (1,845) ​ $ 1,925 ​ $ 4,255 Liabilities: ​ ​ ​ ​ Corporate expenditures (2) ​ (55,236) ​ 10,813 ​ (2,255) ​ $ (46,678) Liability for estimated costs in excess of estimated receipts during liquidation ​ $ (51,061) ​ $ 8,968 ​ $ (330) ​ $ (42,423) ​ 1. Estimated net inflows from operations consists of total estimated receipts during liquidation less the sum of total estimated (i) costs of sales, (ii) selling, general and administrative expense and (iii) interest expense relating to the operation of Prime Subaru Manchester. 2. Corporate expenditures primarily consists of (i) selling, general and administrative expenses, (ii) management fees, and (iii) legal and consulting fees. 3. Net change in working capital represents changes in assets and liabilities for the six months ended June 30, 2022, primarily as a result of actual cash receipts or payments. 4. Changes in estimated future cash flows during liquidation includes adjustments to previous estimates and changes in estimated holding periods of our assets, if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45:27Z</dcterms:created>
  <dcterms:modified xmlns:dcterms="http://purl.org/dc/terms/" xmlns:xsi="http://www.w3.org/2001/XMLSchema-instance" xsi:type="dcterms:W3CDTF">2022-08-11T20:45:27Z</dcterms:modified>
</cp:coreProperties>
</file>